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Intangible Assets" sheetId="10" state="visible" r:id="rId10"/>
    <sheet xmlns:r="http://schemas.openxmlformats.org/officeDocument/2006/relationships" name="Note Payable" sheetId="11" state="visible" r:id="rId11"/>
    <sheet xmlns:r="http://schemas.openxmlformats.org/officeDocument/2006/relationships" name="Stock Options" sheetId="12" state="visible" r:id="rId12"/>
    <sheet xmlns:r="http://schemas.openxmlformats.org/officeDocument/2006/relationships" name="Related Party Transactions" sheetId="13" state="visible" r:id="rId13"/>
    <sheet xmlns:r="http://schemas.openxmlformats.org/officeDocument/2006/relationships" name="Preferred Stoc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angible Assets (Tables)" sheetId="19" state="visible" r:id="rId19"/>
    <sheet xmlns:r="http://schemas.openxmlformats.org/officeDocument/2006/relationships" name="Stock Options (Tables)" sheetId="20" state="visible" r:id="rId20"/>
    <sheet xmlns:r="http://schemas.openxmlformats.org/officeDocument/2006/relationships" name="Background (Detail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Liquidity and Capital Resourc_2" sheetId="24" state="visible" r:id="rId24"/>
    <sheet xmlns:r="http://schemas.openxmlformats.org/officeDocument/2006/relationships" name="Intangible Assets (Details)" sheetId="25" state="visible" r:id="rId25"/>
    <sheet xmlns:r="http://schemas.openxmlformats.org/officeDocument/2006/relationships" name="Intangible Assets (Details 1)" sheetId="26" state="visible" r:id="rId26"/>
    <sheet xmlns:r="http://schemas.openxmlformats.org/officeDocument/2006/relationships" name="Intangible Assets (Details Text" sheetId="27" state="visible" r:id="rId27"/>
    <sheet xmlns:r="http://schemas.openxmlformats.org/officeDocument/2006/relationships" name="Note Payable (Details)" sheetId="28" state="visible" r:id="rId28"/>
    <sheet xmlns:r="http://schemas.openxmlformats.org/officeDocument/2006/relationships" name="Stock Options (Details)" sheetId="29" state="visible" r:id="rId29"/>
    <sheet xmlns:r="http://schemas.openxmlformats.org/officeDocument/2006/relationships" name="Stock Options (Details Textual)" sheetId="30" state="visible" r:id="rId30"/>
    <sheet xmlns:r="http://schemas.openxmlformats.org/officeDocument/2006/relationships" name="Related Party Transactions (Det" sheetId="31" state="visible" r:id="rId31"/>
    <sheet xmlns:r="http://schemas.openxmlformats.org/officeDocument/2006/relationships" name="Preferred Stock (Details)" sheetId="32" state="visible" r:id="rId32"/>
    <sheet xmlns:r="http://schemas.openxmlformats.org/officeDocument/2006/relationships" name="Commitments and Contingencies ("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80">
  <si>
    <t>Document and Entity Information - shares</t>
  </si>
  <si>
    <t>3 Months Ended</t>
  </si>
  <si>
    <t>Mar. 31, 2020</t>
  </si>
  <si>
    <t>May 15, 2020</t>
  </si>
  <si>
    <t>Document and Entity Information [Abstract]</t>
  </si>
  <si>
    <t>Entity Registrant Name</t>
  </si>
  <si>
    <t>OLB GROUP, INC.</t>
  </si>
  <si>
    <t>Entity Central Index Key</t>
  </si>
  <si>
    <t>0001314196</t>
  </si>
  <si>
    <t>Amendment Flag</t>
  </si>
  <si>
    <t>false</t>
  </si>
  <si>
    <t>Current Fiscal Year End Date</t>
  </si>
  <si>
    <t>--12-31</t>
  </si>
  <si>
    <t>Document Type</t>
  </si>
  <si>
    <t>10-Q</t>
  </si>
  <si>
    <t>Document Period End Date</t>
  </si>
  <si>
    <t>Mar. 31,
		2020</t>
  </si>
  <si>
    <t>Document Fiscal Year Focus</t>
  </si>
  <si>
    <t>2020</t>
  </si>
  <si>
    <t>Document Fiscal Period Focus</t>
  </si>
  <si>
    <t>Q1</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2994</t>
  </si>
  <si>
    <t>Entity Interactive Data Current</t>
  </si>
  <si>
    <t>Entity Incorporation State Country Code</t>
  </si>
  <si>
    <t>DE</t>
  </si>
  <si>
    <t>Condensed Consolidated Balance Sheets - USD ($)</t>
  </si>
  <si>
    <t>Dec. 31, 2019</t>
  </si>
  <si>
    <t>Current Assets:</t>
  </si>
  <si>
    <t>Cash</t>
  </si>
  <si>
    <t>Accounts receivable, net</t>
  </si>
  <si>
    <t>Prepaid expenses</t>
  </si>
  <si>
    <t>Other current assets</t>
  </si>
  <si>
    <t>Total Current Assets</t>
  </si>
  <si>
    <t>Other Assets:</t>
  </si>
  <si>
    <t>Property and equipment, net</t>
  </si>
  <si>
    <t>Intangible assets, net</t>
  </si>
  <si>
    <t>Deferred offering costs</t>
  </si>
  <si>
    <t>Goodwill</t>
  </si>
  <si>
    <t>Other long-term assets</t>
  </si>
  <si>
    <t>TOTAL ASSETS</t>
  </si>
  <si>
    <t>Current Liabilities:</t>
  </si>
  <si>
    <t>Accounts payable</t>
  </si>
  <si>
    <t>Accrued expenses - related party</t>
  </si>
  <si>
    <t>Accrued expenses</t>
  </si>
  <si>
    <t>Deferred revenue</t>
  </si>
  <si>
    <t xml:space="preserve"> </t>
  </si>
  <si>
    <t>Note payable - current portion</t>
  </si>
  <si>
    <t>Note payable – related parties – current portion</t>
  </si>
  <si>
    <t>Total Current Liabilities</t>
  </si>
  <si>
    <t>Long Term Liabilities:</t>
  </si>
  <si>
    <t>Note payable, net</t>
  </si>
  <si>
    <t>Notes payable – related party</t>
  </si>
  <si>
    <t>Total Liabilities</t>
  </si>
  <si>
    <t>Stockholders' Deficit:</t>
  </si>
  <si>
    <t>Preferred stock, $0.01 par value, 50,000,000 shares authorized, no shares issued and outstanding</t>
  </si>
  <si>
    <t>Common stock, $0.0001 par value; 200,000,000 shares authorized, 5,411,905 and 5,411,905 shares issued and outstanding,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9</t>
  </si>
  <si>
    <t>Revenue:</t>
  </si>
  <si>
    <t>Transaction and processing fees</t>
  </si>
  <si>
    <t>Merchant equipment rental and sales</t>
  </si>
  <si>
    <t>Other revenue from monthly recurring subscriptions</t>
  </si>
  <si>
    <t>Total revenue</t>
  </si>
  <si>
    <t>Operating expenses:</t>
  </si>
  <si>
    <t>Processing and servicing costs, excluding merchant portfolio amortization</t>
  </si>
  <si>
    <t>Amortization expense</t>
  </si>
  <si>
    <t>Salaries and wages</t>
  </si>
  <si>
    <t>Outside commissions</t>
  </si>
  <si>
    <t>General and administrative expenses</t>
  </si>
  <si>
    <t>Total operating expenses</t>
  </si>
  <si>
    <t>Loss from operations</t>
  </si>
  <si>
    <t>Other Income (Expense):</t>
  </si>
  <si>
    <t>Interest expense</t>
  </si>
  <si>
    <t>Interest expense, related party</t>
  </si>
  <si>
    <t>Other income</t>
  </si>
  <si>
    <t>Total other expense</t>
  </si>
  <si>
    <t>Net Loss</t>
  </si>
  <si>
    <t>Net loss per share, basic and diluted</t>
  </si>
  <si>
    <t>Weighted average shares outstanding, basic and diluted</t>
  </si>
  <si>
    <t>Condensed Consolidated Statements of Stockholders’ Deficit (Unaudited) - USD ($)</t>
  </si>
  <si>
    <t>Common Stock</t>
  </si>
  <si>
    <t>Additional Paid In Capital</t>
  </si>
  <si>
    <t>Accumulated Deficit</t>
  </si>
  <si>
    <t>Total</t>
  </si>
  <si>
    <t>Balance at Dec. 31, 2018</t>
  </si>
  <si>
    <t>Balance, shares at Dec. 31, 2018</t>
  </si>
  <si>
    <t>Stock based compensation</t>
  </si>
  <si>
    <t>Net loss</t>
  </si>
  <si>
    <t>Balance at Mar. 31, 2019</t>
  </si>
  <si>
    <t>Balance, shares at Mar. 31, 2019</t>
  </si>
  <si>
    <t>Balance at Dec. 31, 2019</t>
  </si>
  <si>
    <t>Balance, shares at Dec. 31, 2019</t>
  </si>
  <si>
    <t>Balance at Mar. 31, 2020</t>
  </si>
  <si>
    <t>Balance, shares at Mar. 31, 2020</t>
  </si>
  <si>
    <t>Condensed Consolidated Statements of Cash Flows (Unaudited) - USD ($)</t>
  </si>
  <si>
    <t>CASH FLOWS FROM OPERATING ACTIVITIES:</t>
  </si>
  <si>
    <t>Adjustments to Reconcile Net Loss to Net Cash Used in Operations:</t>
  </si>
  <si>
    <t>Depreciation and amortization</t>
  </si>
  <si>
    <t>Changes in assets and liabilities:</t>
  </si>
  <si>
    <t>Accounts receivable</t>
  </si>
  <si>
    <t>Accrued expenses – related party</t>
  </si>
  <si>
    <t>Other accrued liabilities</t>
  </si>
  <si>
    <t>Net Cash used in Operating Activities</t>
  </si>
  <si>
    <t>CASH FLOWS FROM FINANCING ACTIVITIES:</t>
  </si>
  <si>
    <t>Proceeds from notes payable – related party</t>
  </si>
  <si>
    <t>Payment of deferred offering costs</t>
  </si>
  <si>
    <t>Net Cash (used in) provided by Financing Activities</t>
  </si>
  <si>
    <t>Net Change in Cash</t>
  </si>
  <si>
    <t>Cash – Beginning of Period</t>
  </si>
  <si>
    <t>Cash – End of Period</t>
  </si>
  <si>
    <t>Cash Paid For:</t>
  </si>
  <si>
    <t>Interest</t>
  </si>
  <si>
    <t>Income taxes</t>
  </si>
  <si>
    <t>Background</t>
  </si>
  <si>
    <t>Organization, Consolidation and Presentation of Financial Statements [Abstract]</t>
  </si>
  <si>
    <t>BACKGROUND</t>
  </si>
  <si>
    <t>NOTE 1 – BACKGROUND Background The OLB Group, Inc. ("OLB"
the "Company") was incorporated in the State of Delaware on November 18, 2004 and provides services through its wholly-owned
subsidiaries. The Company provides integrated financial
and transaction processing services to businesses throughout the United States. Through its eVance Capital, Inc. subsidiary ("eVance"),
the Company provides an integrated suite of third-party merchant payment processing services and related proprietary software enabling
products that deliver credit and debit card-based internet payment processing solutions primarily to small and mid-sized merchants
operating in physical "brick and mortar" business environments, on the internet and in retail settings requiring both
wired and wireless mobile payment solutions. eVance operates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as a result, receives additional consideration for this service and risk. The Company's Securus365, Inc. subsidiary operates
as a retail ISO and receives residual income as commission for merchants it places with third party processors. CrowdPay.us, Inc. ("CrowdPay")
is a Crowdfunding platform used to facilitate a capital raise anywhere from $1,000,0000 -$50,000,000 of various types of securities
under Regulation D, Regulation Crowdfunding, Regulation A and the Securities Act of 1933. To date, the activities of this subsidiary
have been insignificant. OmniSoft.io, Inc.
("OmniSoft") operates a software platform for small merchants. The Omnicommerce applications work on an iPad,
mobile device and the web and allows you to sell a store's products in a physical, retail setting. To date, the
activities of this subsidiary have been insignificant when compared to the overall business. The Company also provides ecommerce development
and consulting services on a project by project basis. COVID-19 Impact On January 30, 2020, the World Health Organization
declared the COVID-19 (coronavirus) outbreak a "Public Health Emergency of International Concern" and on March 10,
2020, declared it to be a pandemic. The virus and actions taken to mitigate its spread have had and are expected to continue to
have a broad adverse impact on the economies and financial markets of many countries, including the geographical areas in which
the Company operates. In response to the pandemic, the Company is working with merchants to address potential changes to the purchase
patterns of consumers. In addition, it is focusing on servicing merchants that sell products with an extended delivery time frame,
that have products that are paid for in advance, and that work in the catering, ticketing, limo and travel related businesses which
have been directly impacted by the social distancing requirement of the pandemic. Further, for those of the Company's employees
that are able to perform their job remotely, the Company has implemented a "remote work" policy and provided employees
with the technology necessary to continue to do their jobs from home and for those employees that are unable to perform their job
from a remote location, the Company has taken steps to ensure appropriate distancing and added sanitizing stations along with requiring
frequent hand washing and work station cleaning. While it is unknown how long these conditions
will last and what the complete financial impact will have on the Company, the financial services and payment technology industries
in which we operate depend heavily upon the overall level of consumer, business and government spending. A sustained deterioration
in general economic conditions resulting in less consumer, business and government spending may adversely affect our financial
performance by reducing the number or average purchase amount of transactions we process. If our customers make fewer sales of
products and services using electronic payments, or consumers spend less money through electronic payments, whether due to the
outbreak of the COVID-19 virus, change of consumer behavior or otherwise, we will have fewer transactions to process at lower dollar
amounts, resulting in lower revenue making it reasonably possible that we are financially vulnerable to the effects of the pandemic.</t>
  </si>
  <si>
    <t>Summary of Significant Accounting Policies</t>
  </si>
  <si>
    <t>Accounting Policies [Abstract]</t>
  </si>
  <si>
    <t>SUMMARY OF SIGNIFICANT ACCOUNTING POLICIES</t>
  </si>
  <si>
    <t>NOTE 2 – SUMMARY OF SIGNIFICANT ACCOUNTING
POLICIES Basis of Presentation The accompanying unaudited interim condensed
consolidated financial statements have been prepared in accordance with accounting principles generally accepted in the United
States of America ("U.S. GAAP"). These unaudited condensed consolidated financial statements should be read in conjunction
with the audited financial statements and footnotes for the year ended December 31, 2019 included on the Company's Form
10-K. The results of the three months ended March 31, 2020 are not necessarily indicative of the results to be expected for the
full year ending December 31, 2020. In the opinion of management, all adjustments
necessary to present fairly the financial position as of March 31, 2020 and the results of operations and cash flows presented
herein have been included in the interim financial statements. All such adjustments are of a normal and recurring nature. Interim
results are not necessarily indicative of results of operations for the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 lived assets and
recoverability of those assets, impairment in fair value of goodwill, valuation allowances for income taxes, stock based
compensation. Principles of Consolidation The accompanying consolidated financial
statements include the accounts of the Company and its wholly-owned subsidiaries, eVance, Securus, CrowdPay, and OMNISOFT. All
significant intercompany transactions and balances have been eliminated. Net Loss per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for the three
months ended March 31, 2020 and 2019 does not include warrants to acquire 40,000 shares of common stock because of their anti-dilutive effect. The weighted
average number of common shares for the three months ended March 31, 2020 and 2019 includes 59,701 and 2,222 options,
respectively, due to the nominal exercise price of the options. The weighted average number of common shares for the three
months ended March 31, 2020 and 2019 does not include 225,471 and 276,284 options, respectively, to purchase common stock
because of their anti-dilutive effect. Revenue Recognition and Cost of Revenue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Disaggregation of Revenue The following table presents the Company's
revenue disaggregated by revenue source:
For the Three Months Ended March 31, 2020
2020 2019
Revenue from contracts with customers:
Wholesale contracts $ 1,420,039 $ 1,583,369
Retail contracts $ 646,517 $ 626,189
Other transaction and processing fees $ 547,437 $ 381,336
Total transactions and processing fees $ 2,613,993 $ 2,590,894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s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Deferred Revenue From time to time the Company may launch
new products or services to its merchants. In the event step 1 under ASC 606 is not met, the Company will record deferred revenue
upon receipt of the payment by the customer. In November 2019, the Company began billing existing merchants for its cloud-based
omni-channels software, ShopFast. Merchants are billed monthly with the ability to opt out and receive a refund for up to 30 days
after they are billed. Due to the lack of historical data related to these services, customer activity and the associated billings
and refunds, $99,594 was recorded as deferred revenue as of December 31, 2019. All of the deferred revenue, net of any refunds,
was recognized in the three months ended March 31, 2020. During the three months ended March 31, 2020, the Company determined it
had sufficient information to determine Step 1 was achieved, and therefore recognized all revenue that was previously deferred.
As such, $99,594 of revenue recognized during the three months ended March 31, 2020 pertained to services provided in the prior
period. Recent Accounting Standards In February 2016, the FASB issued ASU 2016-02,
Leases (Topic 842) In
June 2016, the FASB issued ASU 2016-13, Financial Instruments - Credit Losses, and also issued subsequent amendments to the initial
guidance, ASU 2018-19, ASU 2019-04, ASU 2019-05, and ASU 2019-11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and is required to estimate
CECL on trade receivables at inception, based on historical information, current conditions, and reasonable and supportable .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he new guidance will require modified retrospective application to all outstanding instruments, with a cumulative
effect adjustment recorded to opening retained earnings as of the beginning of the first period in which the guidance becomes effective.
The amendments in this Update for the Company are effective for fiscal years beginning after December 15, 2022, including interim
periods within those fiscal years. Early adoption is permitted in any interim period after the issuance of this of this Update.
The Company is evaluating the impact of the adoption of the new standard on its consolidated financial statement and disclosures.</t>
  </si>
  <si>
    <t>Liquidity and Capital Resources</t>
  </si>
  <si>
    <t>Liquidity and Capital Resources [Abstract]</t>
  </si>
  <si>
    <t>LIQUIDITY AND CAPITAL RESOURCES</t>
  </si>
  <si>
    <t>NOTE 3 – LIQUIDITY AND CAPITAL
RESOURCES At March 31, 2020, the Company had cash of
$434,533 and a working capital deficit of $1,644,401. For the three months ended March 31, 2020, the Company's net loss was
$542,207. As a result of the Company's operating cash flows and working capital needs during 2019, which required it to obtain
loans from a related party, at March 31, 2020, the Company was not in compliance with certain financial covenants required by the
Credit Agreement (as hereinafter defined). Further, in connection with the response to
the COVID-19 pandemic in the United States, the Company has experienced certain disruptions to its business and has observed disruptions
for the Company's customers and merchants which has resulted in a decline in transaction volume. While the volume of processing
transactions by merchants in March was relatively in-line with the Company's expectations that the number of transactions
during March would be below the prior year because states in the United States began to implement stay-at-home orders, the number
of transactions and resulting revenue was approximately 15% lower in March than in February and 40% lower than March during the
month of April. We estimate that the number of transactions will continue to stay at a depressed level or further decline from
both the prior year and from the quarter ended March 31, 2020, along with revenues, until the response to the COVID-19 pandemic
relaxes stay-at-home restrictions and allows customers to make more point of purchase transactions for merchants and/or more merchants
provide for additional contactless and online purchase options. Based on this, the Company expects an overall decrease in revenue
and cash flows from operations during the remainder of 2020. As a result of these factors, the Company determined it was necessary
to take certain corporate actions in connection with its overall analysis to determine whether or not his has sufficient liquidity
to continue as a going concern for a period of at least twelve months from the date its condensed consolidated financial statements
were issued. On April 24, 2020, the Company entered
into Amendment No. 4 to Loan and Security Agreement ("Amendment No. 4") amending the Credit Agreement. The purpose
of Amendment No. 4 was to extend the Maturity Date of the indebtedness to April 9, 2022 and to waive any outstanding events of
default. In consideration for the foregoing, the Credit Agreement was amended to include a new principal repayment schedule under
the note whereby the Company paid an amount equal to $125,000 upon execution of Amendment No. 4 and the Company agreed to make
a monthly payment of $25,000 per month, commencing May 1, 2020, and on the first business day of each calendar month thereafter
until the required balloon payment on April 9, 2022. In the event that the Company does not make a monthly payment, Messrs. Yakov
and Herzog will have the ability to make an equity contribution to the Company for the sole purpose of paying the monthly payment
obligation of the Company under the Credit Agreement. In addition, included in the working capital deficit described above as of
March 31, 2020 was accrued payroll, a note payable and other expenses due to the Company's Chief Executive Officer, Mr. Ronny
Yakov, in the amount of $1,005,020, which he has agreed to defer receiving payment until December 31, 2022. As such, the Company
believes it will be able fund future liquidity and capital requirements through cash flows generated from its operating activities
for a period of at least twelve months from the date its condensed consolidated financial statements are issued. In the event that the response to the pandemic
results in a greater than anticipated reduction in processing transaction volume, the Company can further reduce or defer expenses.
More specifically, the Company could (a) implement certain discretionary cost reduction initiatives relating to our spend on employee
travel and entertainment, consulting costs and marketing expenses, (b) negotiate deferred salary arrangements with Mr. Yakov or
other employees, (c) furlough employees or reduce headcount, (d) negotiate extensions of payments of rent and utilities, or (e)
enter in or to additional short term loans with Mr. Yakov whereby certain of our expenses as they come due continue to be paid
by him and not immediately reimbursed as a normal business expense. In addition, on December 10, 2019, Mr. John Herzog, a related
party and significant stockholder, provided a letter to the Company whereby he addressed his prior commitments to provide financial
assistance to the Company and agreed to assist with our ongoing working capital needs, upon request through the earlier of (a)
the closing of a potential public offering of the Company's common stock and warrants or (b) November 2020 (other than our
obligations to pay principal or interest with respect to the Credit Agreement). Other than with respect to our long-term debt,
there are no other limitations or restrictions to the amount of working capital funding that may be provided by Mr. Herzog. In
the event that we deem it necessary to request an advance from Mr. Herzog, we expect to negotiate the terms of such advance at
that time. Mr. Herzog has committed to not terminate this commitment during its term, but we do not believe that we have recourse
in the event that such commitment is terminated. Finally, the Company has received a Paycheck
Protection Program loan under the CARES Act for approximately $236,000 and it is planning a public offering of its Common Stock
during 2020. Although proceeds from the offering are not assured, additional working capital would be available if the Company
were successful in obtaining capital from the offering. Additional Information Regarding Our
Credit Agreement Although, following the execution of Amendment
No. 4, we are in compliance, we have not complied with these obligations at certain times since the Credit Agreement was entered
into and were obligated to obtain certain waivers and modifications of these provisions to avoid an acceleration event under the
Credit Agreement. If we are not able to remain in compliance with these obligations, the creditor may accelerate the maturity of
the loan or may require us to adhere to stricter financial covenants in exchange for a waiver. While we expect to comply with these
financial covenants, we cannot guarantee our ability to do so. Although it has entered into Amendment No. 4 which extended the
maturity date, the Company is exploring refinancing solutions for more advantageous terms for its long-term debt either with new
debtholders. If the Company is unable to refinance its debt or is unable to satisfy its obligations as they become due, the Company
may be required to sell assets to repay all or part of the debt or replace the debt with less favorable terms. With respect to its senior debt, the Company
is required to maintain the following financial covenants in order to avoid an event of default: (1) a Fixed Charge Coverage Ratio
not be less than 1.20:1.00, measured in each case on a trailing twelve month basis and (2) net revenue of the Company shall not
be less than $9,000,000 until June 30, 2021 and $10,000,000 from and after July 1, 2021, on a trailing twelve-month basis. The
Fixed Charge Coverage Ratio is defined as the ratio of (A) EBITDA for each fiscal month minus unfinanced capital expenditures (but
not less than zero) for such fiscal month to (B) the sum of (i) all principal payments scheduled to be made during or with respect
to such period, plus (ii) all interest expense for such period paid or required to be paid in cash during such period, plus (iii)
all federal, state, and local income taxes paid or required to be paid for such period, plus (iv) all cash distributions, dividends,
redemptions and other cash payments made or required to be made during such period with respect to equity issued by the Company.</t>
  </si>
  <si>
    <t>Intangible Assets</t>
  </si>
  <si>
    <t>Goodwill and Intangible Assets Disclosure [Abstract]</t>
  </si>
  <si>
    <t>INTANGIBLE ASSETS</t>
  </si>
  <si>
    <t>NOTE 4 – INTANGIBLE ASSETS Intangible assets, net, consist of the following
as of:
March 31, December 31,
Merchant Portfolios $ 2,190,000 $ 2,190,000
Less Accumulated Amortization (932,976 ) (854,761 )
Net residual portfolios $ 1,257,024 $ 1,335,239
March 31, December 31,
Trade name $ 2,500,000 $ 2,500,000
Less Accumulated Amortization (625,000 ) (500,000 )
Net trade name $ 1,875,000 $ 2,000,000 Amortization expense for the three months
ended March 31, 2020 and 2019 was $203,214 and $227,647, respectively. The Company's merchant portfolios
and tradename are being amortized over respective useful lives of 7 and 5 years. The following sets forth the estimated
amortization expense related to amortizing intangible assets for the years ended December 31:
2020 (remainder of year) $ 609,643
2021 $ 812,857
2022 $ 812,857
2023 $ 479,524
2024 $ 312,857
Thereafter $ 104,287
Total $ 3,132,025 The weighted average remaining useful life
of amortizing intangible assets was 4.75 years at March 31, 2020.</t>
  </si>
  <si>
    <t>Note Payable</t>
  </si>
  <si>
    <t>Debt Disclosure [Abstract]</t>
  </si>
  <si>
    <t>NOTE PAYABLE</t>
  </si>
  <si>
    <t>NOTE 5 – NOTE PAYABLE On April 8, 2018, eVance, Omnisoft, and
CrowdPay, (collectively, the "Borrowers"), entered into a term loan of $12,500,00 with GACP (the "Term Loan")
to the which obligations are guaranteed by the Company (collectively with the Borrowers, the "Loan Parties"), under
the Loan and Security Agreement (the "Credit Agreement"). On April 24, 2020, the Company entered into
Amendment No. 4 to Loan and Security Agreement amending the Credit Agreement. The purpose of Amendment No. 4 was to extend the
Maturity Date of our indebtedness and to waive certain outstanding events of default. Specifically, the Maturity Date of our indebtedness
was extended for one year to April 9, 2022. The lenders also waived the Company's existing default under the Credit Agreement
from the date the default occurred until the date of Amendment No. 4. These defaults were: (i) failure to notify the Agent that
one or more of the Loan Parties received proceeds from litigation above $99,999.99 and use the proceeds to make a prepayment of
the Loans), (ii) one or more of the Loan Parties incurred indebtedness in an aggregate amount of $386,467 during fiscal year 2019
as a result of not reimbursing business expenses paid by Mr. Yakov in the ordinary course, which indebtedness is not permitted
under Section 5.23(f) of the Credit Agreement (" Debt Default The Term Loan matures in full on April 9, 2022,
the third anniversary of the Closing. $1,000,000 of the principal amount under the Term Loan was repaid on to July 31, 2018, and
an additional $2,000,000 in principal due on or prior to October 31, 2018 was paid on November 14, 2018. Additionally, the Company
paid $125,000 of the Term Loan upon execution of Amendment No. 4 in April 2020 and the Company agreed to make a monthly payment
of $25,000 per month, commencing May 1, 2020 and on the first business day of each calendar month thereafter, with the remaining
principal due upon maturity. The Term Loan can be prepaid without penalty in part by the Loan Parties with ten days'
prior written notice to the Agent, and in full within thirty days' prior written notice. The Term Loan is subject to an interest
rate of 9.0% per annum, payable monthly in arrears. The obligations of the Loan Parties under
the Credit Agreement are secured by all of their respective assets and the Loan Parties pledged all of their assets as collateral
for their obligations under the Credit Agreement. Additionally, the Company pledged its ownership interests in the Purchasers and
any of its other subsidiaries that it may form or acquire from time to time. The Credit Agreement includes customary
representations, warranties and financial and other covenants of the Loan Parties for the benefit of the Lenders and the Agent.
The obligations of the Loan Parties under the Credit Agreement are subject to customary events of default for a secured term loan.
Each Loan Party is jointly and severally liable for the obligations under the Credit Agreement. On July 30, 2018, the Company entered into
Amendment No. 1 to the Credit Agreement ("Amendment No. 1") whereby, among other things, the lenders (i) waived the
Company's existing defaults under the Original Credit Agreement for its failure to make payment of $1,000,000 (the "initial
payment") required by the Credit Agreement on or prior to July 15, 2018 and to deliver to the lenders unaudited monthly financial
statements and compliance certificates of the Company, (ii) extended the date on which the initial payment was required to be made
to July 30, 2018 and extended the date on which the Company is required to provide audited financial statements for the fiscal
years ended December 31, 2017 and 2018, (iii) permitted the Company to enter into a subordinated loan arrangement for the Note
concurrently with Amendment No. 1 such that the Company could make the initial payment under the terms of Amendment No. 1 and the
Credit Agreement, and permitted the Note to be repaid either from the sale of collateral securing the Term Loan or at any time
after the second payment under the Amendment No. 1 and the Credit Agreement. The Company borrowed $1,000,000 from a related party
(Note 8) in order to make its first scheduled payment. On November 14, 2018, the $2,000,000 second
payment due under the Original Credit Agreement that was due by October 31, 2018 was paid. The Company borrowed $2,000,000 from
a related party (Note 8) in order to make its second scheduled payment. On February 5, 2019, the Company entered
into Amendment No. 3 to the Credit Agreement ("Amendment No. 3") amending the Credit Agreement whereby, among other
things, the lenders waived the Company's existing default under the Original Credit Agreement for its failure to comply with
certain financial covenants set forth in the Original Credit Agreement and the parties amended the terms of the financial covenants
that the Company must comply with. The Company is required to maintain a Fixed Charge Coverage Ratio of (x) not less than 1.10:1.00
and (y) on or after the end of the first full fiscal month ended January 31, 2020, the Fixed Charge Coverage Ratio shall not be
less than 1.20:1.00, measured in each case on a trailing twelve month and Consolidated Net Revenue shall not be less than $10,000,000. Although, following the execution of Amendment
No. 4, we are in compliance, we have not complied with these obligations at certain times since the Credit Agreement was entered
into and were obligated to obtain certain waivers and modifications of these provisions to avoid an acceleration event under the
Credit Agreement. If we are not able to remain in compliance with these obligations, the creditor may accelerate the maturity of
the loan or may require us to adhere to stricter financial covenants in exchange for a waiver. While we expect to comply with these
financial covenants, we cannot guarantee our ability to do so. Although it has entered into Amendment No. 4 which extended the
maturity date, the Company is exploring refinancing solutions for more advantageous terms for its long-term debt either with new
debtholders. If the Company is unable to refinance its debt or is unable to satisfy its obligations as they become due, the Company
may be required to sell assets to repay all or part of the debt or replace the debt with less favorable terms. Total interest expense
for the GACP loan incurred during the three months ended March 31, 2020 and 2019 was $216,125 and $213,750, respectively. Accrued
interest as of March 31, 2020 and December 31, 2019, was $73,625 and $73,625, respectively.</t>
  </si>
  <si>
    <t>Stock Options</t>
  </si>
  <si>
    <t>Stock Options [Abstract]</t>
  </si>
  <si>
    <t>STOCK OPTIONS</t>
  </si>
  <si>
    <t xml:space="preserve">NOTE 6 – STOCK OPTIONS On January 1, 2020, pursuant to the terms
on the employment agreement with Mr. Yakov he was granted 6,667 common stock options. The grant shall vest at the rate of 1/3 beginning
on each anniversary of the effective date of grant. The options have an exercise price of $0.001 and expire in three years after
each vest date. The aggregate fair value of the options totaled $99,994 based on the Black Scholes Merton pricing model using the
following estimates: exercise price of $0.001, 1.63% risk free rate, 95.3% volatility and expected life of the options of 3 years.
The fair value is being amortized over the applicable vesting period and credited to additional paid in capital. A summary of the status of the Company’s
outstanding stock options and changes during the three months ended March 31, 2020 is presented below:
Stock Options Shares Weighted Aggregate Intrinsic
Options outstanding at January 1, 2020 278,506 $ 0.0001 —
Granted 6,667 $ 0.001 —
Exercised — $ — —
Forfeited — $ — —
Options outstanding March 31, 2020 285,173 $ 0.0001 $ 4,177,590
Shares exercisable at March 31, 2020 59,701 $ 0.0001 $ 895,505 </t>
  </si>
  <si>
    <t>Related Party Transactions</t>
  </si>
  <si>
    <t>Related Party Transactions [Abstract]</t>
  </si>
  <si>
    <t>RELATED PARTY TRANSACTIONS</t>
  </si>
  <si>
    <t>NOTE 7 – RELATED PARTY TRANSACTIONS On July 30, 2018, pursuant to the terms
of the Amendment, the Company issued to Mr. John Herzog, a significant stockholder of the Company a subordinated promissory note
in the principal amount of $1,000,000 (the “Note”) for cash proceeds of $1,000,000. The Note initially matured on March
31, 2019 (though the Company had the right to prepay the Note, in whole or in part, at any time prior to maturity) and bears interest
at a rate of 12% per annum, compounding annually. The Note is subordinated to the Credit Agreement. The Company used the proceeds
received to make the initial payment under the Credit Agreement. On November 14, 2018, the Company issued
to John Herzog, a subordinated promissory note in the principal amount of $2,000,000 for cash proceeds of $2,000,000. On March 1, 2019, the Company entered into
Amendment No. 1 to Subordinated Promissory Note (the “Subordinated Note Amendment”) with Mr. Herzog. The purpose of
the Subordinated Note Amendment was to amend that certain subordinated promissory note issued on July 26, 2018 in the principal
amount of $1,000,000 to reflect an increase in the amount of principal due under the note from $1,000,000 to $3,000,000 reflecting
a payment made by the payee to the Company of $2,000,000 on November 14, 2018 (the proceeds of which were used by the Company to
make a second required payment under the Credit Agreement) and to extend the maturity date of the Note from March 31, 2019 to September
30, 2020. On June 25, 2019, the Company entered into Amendment No. 2 to the subordinated promissory note with Mr. Herzog. The purpose
of the amendment was to amend the maturity date of such subordinated promissory note such that it will be extended until September
30, 2022. Total interest expense on the loans from
Mr. Herzog for the three months ended March 31, 2020 and 2019 was $89,753 and $88,767, respectively. Total accrued interest as
of March 31, 2020 and December 31, 2019 was $492,602 and $402,849, respectively. As of March 31, 2020 and December 31, 2019,
the Company has total accrued compensation due to Mr. Yakov of $568,027 and $568,027, respectively, and advances to be repaid to
Mr. Yakov of $17,684 and $17,684, respectively. Mr. Yakov, CEO has loaned funds to the
Company for working capital purposes. As of March 31, 2020 and December 31, 2019 the balance on these loans is $386,467 and $386,467,
respectively. The loans are unsecured, bear interest at 12% and are due on demand. As of March 31, 2020 and December 31, 2019 there
is $33,832 and $22,279 of interest accrued, respectively, on these loans. Interest expense for the three months ended March 31,
2020 and 2019 was $11,562 and $2,367, respectively.</t>
  </si>
  <si>
    <t>Preferred Stock</t>
  </si>
  <si>
    <t>Preferred Stock [Abstract]</t>
  </si>
  <si>
    <t>PREFERRED STOCK</t>
  </si>
  <si>
    <t>NOTE 8 — PREFERRED STOCK Our certificate of incorporation authorizes
the issuance of 50,000,000 shares of blank check preferred stock with such designation, rights and preferences as may be determined
from time to time by our board of directors. No shares of preferred stock are currently issued or outstanding.</t>
  </si>
  <si>
    <t>Commitments and Contingencies</t>
  </si>
  <si>
    <t>Commitments and Contingencies Disclosure [Abstract]</t>
  </si>
  <si>
    <t>COMMITMENTS AND CONTINGENCIES</t>
  </si>
  <si>
    <t>NOTE 9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October 20, 2017, the Company entered
into a new employment agreement with its founder and president for 7 years effective January 1, 2018 through December 31, 2024.
The agreement provides for an annual salary of $375,000, fringe benefits ($2,500 monthly automobile allowance, any benefit plans
of the Company and 4 weeks paid vacation), an incentive bonus of $200,000 based on the achievement of certain performance criteria
and an acquisition bonus equal to two (2%) percent of the gross purchase price paid in connection therewith upon the closing of
any acquisition directly or indirectly by the Company or its subsidiaries during the Employment Period of any company or business
(including purchases of all or substantially all of the assets of any such entity) having then existing sales of not less than
three million five hundred thousand dollars ($3,500,000). As of March 31, 2020, no bonuses have been paid. Office Lease The Company leases its Georgia office facilities
on a month-to-month basis. Monthly lease payments are $9,046.</t>
  </si>
  <si>
    <t>Subsequent Events</t>
  </si>
  <si>
    <t>Subsequent Events [Abstract]</t>
  </si>
  <si>
    <t>SUBSEQUENT EVENTS</t>
  </si>
  <si>
    <t>NOTE 10 – SUBSEQUENT EVENTS Amendment No. 4 to Loan and Security
Agreement On April 24, 2020, the Company entered into
Amendment No. 4 to Loan and Security Agreement amending the Credit Agreement. The purpose of Amendment No. 4 was to extend the
Maturity Date of our indebtedness and to waive certain outstanding events of default. Specifically, the Maturity Date of our indebtedness
was extended for one year to April 9, 2022. The lenders also waived the Company's existing default under the Original Credit
Agreement for its (i) failure to (x) to notify the Agent that one or more of the Loan Parties received Extraordinary Receipts above
$99,999.99 (as such term is specifically defined in the Credit Agreement, but which include proceeds from litigation or insurance
claims) and (y) to deliver a reinvestment notice in respect of such Extraordinary Receipts and/or to make the required prepayment
of the Loans from such Extraordinary Receipts, in each case, as required by Section 1.08(e) of the Credit Agreement, (ii) the Debt
Default and (iii) Lender has not received financial statements and other information of the Company as parent guarantor and the
Borrowers for the fiscal year ended December 31, 2019 within 90-days of such fiscal year end as required by Section 5.15(a) of
the Credit Agreement. In addition, Amendment No. 4 provides the Company with a limited waiver permitting the Company to incur government
funded indebtedness from the United States CARES Act loan programs. Further, the financial covenants were amended whereby Consolidated
Net Revenue shall not be less than (x) until June 30, 2021 $9,000,000 and (y) from and after July 1, 2021, $10,000,000, on a trailing
twelve-months basis. In consideration for the foregoing, the
Credit Agreement was amended to include a new repayment schedule under the note whereby the Company paid an amount equal to $125,000
on April 24, 2020, and the Company agreed to make a monthly payment of $25,000 per month, commencing May 1, 2020 and on the first
business day of each calendar month thereafter. In the event that the Company does not make a monthly payment, Messrs. Yakov and
Herzog will have the ability to make an equity contribution to the Company for the sole purpose of paying the monthly payment obligation
of the Company under the Credit Agreement.. In addition, the Company is required to pay to Lenders 100% of the proceeds from any
favorable judgments from ongoing litigation and 20% of the net proceeds from any future equity offering completed by the Company. Other Subsequent Events On May 6, 2020, the Company received $236,231,
under the Paycheck Protection loan program. The loan bears interest at 1% and requires monthly payments of $9,946 commencing on
November 1, 2020. The loan matures on May 3, 2022 at which time all amounts are due and payable. However, if the Company uses 75%
or more of the proceeds of the loan for employee-related expenses, the entire principal and interest of the loan will be converted
into a grant. On May 13, 2020, Mr. Herzog agreed to
convert, concurrently with the closing of a public offering of the Company's common stock, $3,522,191 in principal amount
of indebtedness into newly formed shares of convertible Series A Preferred Stock to be designated concurrently with the public
offering of the Company's common stock. On May 13, 2020, Mr. Yakov agreed to
convert, concurrently with the closing of a public offering of the Company's common stock, $1,011,016 in principal amount
of indebtedness and accrued interest into newly formed shares of convertible Series A Preferred Stock to be designated concurrently
with the public offering of the Company's common stock.</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These unaudited condensed consolidated financial statements should be read in conjunction
with the audited financial statements and footnotes for the year ended December 31, 2019 included on the Company's Form
10-K. The results of the three months ended March 31, 2020 are not necessarily indicative of the results to be expected for the
full year ending December 31, 2020. In the opinion of management, all adjustments
necessary to present fairly the financial position as of March 31, 2020 and the results of operations and cash flows presented
herein have been included in the interim financial statements. All such adjustments are of a normal and recurring nature. Interim
results are not necessarily indicative of results of operations for the full year.</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 lived assets and
recoverability of those assets, impairment in fair value of goodwill, valuation allowances for income taxes, stock based
compensation. </t>
  </si>
  <si>
    <t>Principles of Consolidation</t>
  </si>
  <si>
    <t>Principles of Consolidation The accompanying consolidated financial
statements include the accounts of the Company and its wholly-owned subsidiaries, eVance, Securus, CrowdPay, and OMNISOFT. All
significant intercompany transactions and balances have been eliminated.</t>
  </si>
  <si>
    <t>Net Loss per Share</t>
  </si>
  <si>
    <t>Net Loss per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for the three
months ended March 31, 2020 and 2019 does not include warrants to acquire 40,000 shares of common stock because of their anti-dilutive effect. The weighted
average number of common shares for the three months ended March 31, 2020 and 2019 includes 59,701 and 2,222 options,
respectively, due to the nominal exercise price of the options. The weighted average number of common shares for the three
months ended March 31, 2020 and 2019 does not include 225,471 and 276,284 options, respectively, to purchase common stock
because of their anti-dilutive effect.</t>
  </si>
  <si>
    <t>Revenue Recognition and Cost of Revenues</t>
  </si>
  <si>
    <t>Revenue Recognition and Cost of Revenue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Disaggregation of Revenue The following table presents the Company's
revenue disaggregated by revenue source:
For the Three Months Ended March 31, 2020
2020 2019
Revenue from contracts with customers:
Wholesale contracts $ 1,420,039 $ 1,583,369
Retail contracts $ 646,517 $ 626,189
Other transaction and processing fees $ 547,437 $ 381,336
Total transactions and processing fees $ 2,613,993 $ 2,590,894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t>
  </si>
  <si>
    <t>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s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t>
  </si>
  <si>
    <t>Merchant equipment sales and other</t>
  </si>
  <si>
    <t>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t>
  </si>
  <si>
    <t>Deferred Revenue</t>
  </si>
  <si>
    <t>Deferred Revenue From time to time the Company may launch
new products or services to its merchants. In the event step 1 under ASC 606 is not met, the Company will record deferred revenue
upon receipt of the payment by the customer. In November 2019, the Company began billing existing merchants for its cloud-based
omni-channels software, ShopFast. Merchants are billed monthly with the ability to opt out and receive a refund for up to 30 days
after they are billed. Due to the lack of historical data related to these services, customer activity and the associated billings
and refunds, $99,594 was recorded as deferred revenue as of December 31, 2019. All of the deferred revenue, net of any refunds,
was recognized in the three months ended March 31, 2020. During the three months ended March 31, 2020, the Company determined it
had sufficient information to determine Step 1 was achieved, and therefore recognized all revenue that was previously deferred.
As such, $99,594 of revenue recognized during the three months ended March 31, 2020 pertained to services provided in the prior
period.</t>
  </si>
  <si>
    <t>Recent Accounting Standards</t>
  </si>
  <si>
    <t>Recent Accounting Standards In February 2016, the FASB issued ASU 2016-02,
Leases (Topic 842) In
June 2016, the FASB issued ASU 2016-13, Financial Instruments - Credit Losses, and also issued subsequent amendments to the initial
guidance, ASU 2018-19, ASU 2019-04, ASU 2019-05, and ASU 2019-11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and is required to estimate
CECL on trade receivables at inception, based on historical information, current conditions, and reasonable and supportable .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he new guidance will require modified retrospective application to all outstanding instruments, with a cumulative
effect adjustment recorded to opening retained earnings as of the beginning of the first period in which the guidance becomes effective.
The amendments in this Update for the Company are effective for fiscal years beginning after December 15, 2022, including interim
periods within those fiscal years. Early adoption is permitted in any interim period after the issuance of this of this Update.
The Company is evaluating the impact of the adoption of the new standard on its consolidated financial statement and disclosures.</t>
  </si>
  <si>
    <t>Summary of Significant Accounting Policies (Tables)</t>
  </si>
  <si>
    <t>Schedule of disaggregation of revenue</t>
  </si>
  <si>
    <t>For the Three Months Ended March 31, 2020
2020 2019
Revenue from contracts with customers:
Wholesale contracts $ 1,420,039 $ 1,583,369
Retail contracts $ 646,517 $ 626,189
Other transaction and processing fees $ 547,437 $ 381,336
Total transactions and processing fees $ 2,613,993 $ 2,590,894</t>
  </si>
  <si>
    <t>Intangible Assets (Tables)</t>
  </si>
  <si>
    <t>Schedule of other assets</t>
  </si>
  <si>
    <t xml:space="preserve"> March 31, December 31,
Merchant Portfolios $ 2,190,000 $ 2,190,000
Less Accumulated Amortization (932,976 ) (854,761 )
Net residual portfolios $ 1,257,024 $ 1,335,239
March 31, December 31,
Trade name $ 2,500,000 $ 2,500,000
Less Accumulated Amortization (625,000 ) (500,000 )
Net trade name $ 1,875,000 $ 2,000,000 </t>
  </si>
  <si>
    <t>Schedule of estimated amortization expense related to amortizing intangible assets</t>
  </si>
  <si>
    <t xml:space="preserve">2020 (remainder of year) $ 609,643
2021 $ 812,857
2022 $ 812,857
2023 $ 479,524
2024 $ 312,857
Thereafter $ 104,287
Total $ 3,132,025 </t>
  </si>
  <si>
    <t>Stock Options (Tables)</t>
  </si>
  <si>
    <t>Schedule of outstanding stock options and changes</t>
  </si>
  <si>
    <t xml:space="preserve">Stock Options Shares Weighted Aggregate Intrinsic
Options outstanding at January 1, 2020 278,506 $ 0.0001 —
Granted 6,667 $ 0.001 —
Exercised — $ — —
Forfeited — $ — —
Options outstanding March 31, 2020 285,173 $ 0.0001 $ 4,177,590
Shares exercisable at March 31, 2020 59,701 $ 0.0001 $ 895,505 </t>
  </si>
  <si>
    <t>Background (Details)</t>
  </si>
  <si>
    <t>Mar. 31, 2020USD ($)</t>
  </si>
  <si>
    <t>Maximum [Member]</t>
  </si>
  <si>
    <t>Capital raise</t>
  </si>
  <si>
    <t>Minimum [Member]</t>
  </si>
  <si>
    <t>Summary of Significant Accounting Policies (Details) - USD ($)</t>
  </si>
  <si>
    <t>Revenue from contracts with customers:</t>
  </si>
  <si>
    <t>Wholesale contracts</t>
  </si>
  <si>
    <t>Retail contracts</t>
  </si>
  <si>
    <t>Other transaction and processing fees</t>
  </si>
  <si>
    <t>Total transactions and processing fees</t>
  </si>
  <si>
    <t>Summary of Significant Accounting Policies (Details Textual) - USD ($)</t>
  </si>
  <si>
    <t>Summary of Significant Accounting Policies (Textual)</t>
  </si>
  <si>
    <t>Weighted average number of common shares anti-dilutive effect</t>
  </si>
  <si>
    <t>Weighted average number of common shares</t>
  </si>
  <si>
    <t>Credit duration</t>
  </si>
  <si>
    <t>30 days</t>
  </si>
  <si>
    <t>Revenue recognized to service</t>
  </si>
  <si>
    <t>Warrants [Member]</t>
  </si>
  <si>
    <t>Liquidity and Capital Resources (Details) - USD ($)</t>
  </si>
  <si>
    <t>Dec. 31, 2018</t>
  </si>
  <si>
    <t>Liquidity and Capital Resources (Textual)</t>
  </si>
  <si>
    <t>Working capital deficit</t>
  </si>
  <si>
    <t>Principal repayment</t>
  </si>
  <si>
    <t>Loan maturity date</t>
  </si>
  <si>
    <t>Apr. 9,
		2022</t>
  </si>
  <si>
    <t>Loan and security agreement, description</t>
  </si>
  <si>
    <t>The purpose of Amendment No. 4 was to extend the Maturity Date of the indebtedness to April 9, 2022 and to waive any outstanding events of default. In consideration for the foregoing, the Credit Agreement was amended to include a new principal repayment schedule under the note whereby the Company paid an amount equal to $125,000 upon execution of Amendment No. 4 and the Company agreed to make a monthly payment of $25,000 per month, commencing May 1, 2020, and on the first business day of each calendar month thereafter until the required balloon payment on April 9, 2022.</t>
  </si>
  <si>
    <t>Defer receiving payment</t>
  </si>
  <si>
    <t>Fixed Charge Coverage Ratio</t>
  </si>
  <si>
    <t>1.20:1.00</t>
  </si>
  <si>
    <t>Net revenue, description</t>
  </si>
  <si>
    <t>Net revenue of the Company shall not be less than $9,000,000 until June 30, 2021 and $10,000,000 from and after July 1, 2021, on a trailing twelve-month basis.</t>
  </si>
  <si>
    <t>business transactions, description</t>
  </si>
  <si>
    <t>The number of transactions during March would be below the prior year because as states in the United States began to implement stay-at-home orders, the number of transactions and resulting revenue was approximately 15% lower in March than in February and 40% lower than March during the month of April.</t>
  </si>
  <si>
    <t>Intangible Assets (Details) - USD ($)</t>
  </si>
  <si>
    <t>Merchant Portfolios</t>
  </si>
  <si>
    <t>Less Accumulated Amortization</t>
  </si>
  <si>
    <t>Net residual portfolios</t>
  </si>
  <si>
    <t>Trade name</t>
  </si>
  <si>
    <t>Net trade name</t>
  </si>
  <si>
    <t>Intangible Assets (Details 1)</t>
  </si>
  <si>
    <t>Dec. 31, 2019USD ($)</t>
  </si>
  <si>
    <t>Intangible Assets [Abstract]</t>
  </si>
  <si>
    <t>2020 (remainder of year)</t>
  </si>
  <si>
    <t>2021</t>
  </si>
  <si>
    <t>2022</t>
  </si>
  <si>
    <t>2023</t>
  </si>
  <si>
    <t>2024</t>
  </si>
  <si>
    <t>Thereafter</t>
  </si>
  <si>
    <t>Intangible Assets (Details Textual) - USD ($)</t>
  </si>
  <si>
    <t>Intangible assets (Textual)</t>
  </si>
  <si>
    <t>Weighted average useful life of amortizing intangible assets</t>
  </si>
  <si>
    <t>4 years 9 months</t>
  </si>
  <si>
    <t>Portfolios and tradename are being amortized over respective useful lives</t>
  </si>
  <si>
    <t>5 years</t>
  </si>
  <si>
    <t>7 years</t>
  </si>
  <si>
    <t>Note Payable (Details) - USD ($)</t>
  </si>
  <si>
    <t>Apr. 24, 2020</t>
  </si>
  <si>
    <t>Feb. 05, 2019</t>
  </si>
  <si>
    <t>Nov. 14, 2018</t>
  </si>
  <si>
    <t>Jul. 15, 2018</t>
  </si>
  <si>
    <t>Oct. 31, 2018</t>
  </si>
  <si>
    <t>Jul. 30, 2018</t>
  </si>
  <si>
    <t>Apr. 08, 2018</t>
  </si>
  <si>
    <t>Note Payable (Textual)</t>
  </si>
  <si>
    <t>Term loan, maturity date</t>
  </si>
  <si>
    <t>(i) failure to notify the Agent that one or more of the Loan Parties received proceeds from litigation above $99,999.99 and use the proceeds to make a prepayment of the Loans), (ii) one or more of the Loan Parties incurred indebtedness in an aggregate amount of $386,467 during fiscal year 2019 as a result of not reimbursing business expenses paid by Mr. Yakov in the ordinary course, which indebtedness is not permitted under Section 5.23(f) of the Credit Agreement (“Debt Default”) and (iii) Lender has not received financial statements and covenant compliance certificate of the Company as parent guarantor and the Borrowers for the fiscal year ended December 31, 2019 within 90-days of such fiscal year end as required by Section 5.15(a) of the Credit Agreement. In addition, Amendment No. 4 provides the Company with a limited waiver permitting the Company to incur government funded indebtedness from the United States CARES Act loan programs. Further, the financial covenants were amended whereby Consolidated Net Revenue for any rolling 12 month period shall not be less than $9,000,000 until June 30, 2021 and $10,000,000 from and after July 1, 2021.</t>
  </si>
  <si>
    <t>(i) waived the Company’s existing defaults under the Original Credit Agreement for its failure to make payment of $1,000,000 (the “initial payment”) required by the Credit Agreement on or prior to July 15, 2018 and to deliver to the lenders unaudited monthly financial statements and compliance certificates of the Company, (ii) extended the date on which the initial payment was required to be made to July 30, 2018 and extended the date on which the Company is required to provide audited financial statements for the fiscal years ended December 31, 2017 and 2018, (iii) permitted the Company to enter into a subordinated loan arrangement for the Note concurrently with Amendment No. 1 such that the Company could make the initial payment under the terms of Amendment No. 1 and the Credit Agreement, and permitted the Note to be repaid either from the sale of collateral securing the Term Loan or at any time after the second payment under the Amendment No. 1 and the Credit Agreement. The Company borrowed $1,000,000 from a related party (Note 8) in order to make its first scheduled payment.</t>
  </si>
  <si>
    <t>Company borrowed</t>
  </si>
  <si>
    <t>Notes payable , description</t>
  </si>
  <si>
    <t>The Company is required to maintain a Fixed Charge Coverage Ratio of (x) not less than 1.10:1.00 and (y) on or after the end of the first full fiscal month ended January 31, 2020, the Fixed Charge Coverage Ratio shall not be less than 1.20:1.00, measured in each case on a trailing twelve month and Consolidated Net Revenue shall not be less than $10,000,000.</t>
  </si>
  <si>
    <t>GACP [Member]</t>
  </si>
  <si>
    <t>Term loan, description</t>
  </si>
  <si>
    <t>EVance, Omnisoft, and CrowdPay, (collectively, the “Borrowers”), entered into a term loan of $12,500,00 with GACP (the “Term Loan”) to the which obligations are guaranteed by the Company (collectively with the Borrowers, the “Loan Parties”), under the Loan and Security Agreement (the “Credit Agreement”).</t>
  </si>
  <si>
    <t>GACP loan [Member]</t>
  </si>
  <si>
    <t>Interest expenses</t>
  </si>
  <si>
    <t>Accrued interest expense</t>
  </si>
  <si>
    <t>Notes Payable [Member]</t>
  </si>
  <si>
    <t>Term loan, principal amount</t>
  </si>
  <si>
    <t>Additional principal payment due</t>
  </si>
  <si>
    <t>Loan of interest, percentage</t>
  </si>
  <si>
    <t>9.00%</t>
  </si>
  <si>
    <t>Oct. 31,
		2018</t>
  </si>
  <si>
    <t>Paid on November 14, 2018. Additionally, the Company paid $125,000 of the Term Loan upon execution of Amendment No. 4 in April 2020 and the Company agreed to make a monthly payment of $25,000 per month, commencing May 1, 2020 and on the first business day of each calendar month thereafter</t>
  </si>
  <si>
    <t>Stock Options (Details)</t>
  </si>
  <si>
    <t>Mar. 31, 2020USD ($)$ / sharesshares</t>
  </si>
  <si>
    <t>Shares exercisable, shares</t>
  </si>
  <si>
    <t>Equity Option [Member]</t>
  </si>
  <si>
    <t>Options outstanding, Shares</t>
  </si>
  <si>
    <t>Granted, shares</t>
  </si>
  <si>
    <t>Exercised, shares</t>
  </si>
  <si>
    <t>Forfeited, shares</t>
  </si>
  <si>
    <t>Options outstanding, shares</t>
  </si>
  <si>
    <t>Options outstanding, Weighted Average Exercise Price | $ / shares</t>
  </si>
  <si>
    <t>Granted, Weighted Average Exercise Price | $ / shares</t>
  </si>
  <si>
    <t>Exercised, Weighted Average Exercise Price | $ / shares</t>
  </si>
  <si>
    <t>Shares exercisable, Weighted Average Exercise Price | $ / shares</t>
  </si>
  <si>
    <t>Options outstanding, Aggregate Intrinsic Value | $</t>
  </si>
  <si>
    <t>Shares exercisable, Aggregate Intrinsic Value | $</t>
  </si>
  <si>
    <t>Stock Options (Details Textual) - Mr. Yakov [Member]</t>
  </si>
  <si>
    <t>Jan. 03, 2020USD ($)$ / sharesshares</t>
  </si>
  <si>
    <t>Options granted | shares</t>
  </si>
  <si>
    <t>Options exercise price</t>
  </si>
  <si>
    <t>Grant vest rate</t>
  </si>
  <si>
    <t>The grant shall vest at the rate of 1/3 beginning on each anniversary of the effective date of grant.</t>
  </si>
  <si>
    <t>Aggregate fair value | $</t>
  </si>
  <si>
    <t>Exercise price</t>
  </si>
  <si>
    <t>Risk free rate</t>
  </si>
  <si>
    <t>1.63%</t>
  </si>
  <si>
    <t>Volatility rate</t>
  </si>
  <si>
    <t>95.30%</t>
  </si>
  <si>
    <t>Expected life</t>
  </si>
  <si>
    <t>3 years</t>
  </si>
  <si>
    <t>Related Party Transactions (Details) - USD ($)</t>
  </si>
  <si>
    <t>Jul. 26, 2018</t>
  </si>
  <si>
    <t>Related Party Transactions (Textual)</t>
  </si>
  <si>
    <t>Accrued expenses due to related parties</t>
  </si>
  <si>
    <t>Total interest expense</t>
  </si>
  <si>
    <t>Note [Member] | Minimum [Member]</t>
  </si>
  <si>
    <t>Principal amount</t>
  </si>
  <si>
    <t>Note [Member] | Maximum [Member]</t>
  </si>
  <si>
    <t>John Herzog [Member]</t>
  </si>
  <si>
    <t>Related party transactions interest rate</t>
  </si>
  <si>
    <t>12.00%</t>
  </si>
  <si>
    <t>Cash proceeds</t>
  </si>
  <si>
    <t>Mr. Herzog</t>
  </si>
  <si>
    <t>Reflecting payment</t>
  </si>
  <si>
    <t>Description of credit agreement</t>
  </si>
  <si>
    <t>The maturity date of the Note from March 31, 2019 to September 30, 2020.</t>
  </si>
  <si>
    <t>Mr. Yakov [Member]</t>
  </si>
  <si>
    <t>Additional loan amount</t>
  </si>
  <si>
    <t>Accrued compensation</t>
  </si>
  <si>
    <t>Repaid advances</t>
  </si>
  <si>
    <t>Preferred Stock (Details) - shares</t>
  </si>
  <si>
    <t>Preferred Stock (Textual)</t>
  </si>
  <si>
    <t>Commitments and Contingencies (Details) - USD ($)</t>
  </si>
  <si>
    <t>1 Months Ended</t>
  </si>
  <si>
    <t>Oct. 20, 2017</t>
  </si>
  <si>
    <t>Commitments and Contingencies (Textual)</t>
  </si>
  <si>
    <t>Employment agreement, description</t>
  </si>
  <si>
    <t>The Company entered into a new employment agreement with its founder and president for 7 years effective January 1, 2018 through December 31, 2024.</t>
  </si>
  <si>
    <t>Annual salary</t>
  </si>
  <si>
    <t>Monthly automobile allowance</t>
  </si>
  <si>
    <t>Paid vacation period</t>
  </si>
  <si>
    <t>28 days</t>
  </si>
  <si>
    <t>Incentive bonus</t>
  </si>
  <si>
    <t>Monthly lease payments</t>
  </si>
  <si>
    <t>Percentage of acquisition</t>
  </si>
  <si>
    <t>2.00%</t>
  </si>
  <si>
    <t>Description of employment period</t>
  </si>
  <si>
    <t>The Employment Period of any company or business (including purchases of all or substantially all of the assets of any such entity) having then existing sales of not less than three million five hundred thousand dollars ($3,500,000).</t>
  </si>
  <si>
    <t>Subsequent Events (Details) - USD ($)</t>
  </si>
  <si>
    <t>May 06, 2020</t>
  </si>
  <si>
    <t>May 13, 2020</t>
  </si>
  <si>
    <t>Subsequent Events (Textual)</t>
  </si>
  <si>
    <t>Loan matures date</t>
  </si>
  <si>
    <t>Mr. Herzog [Member]</t>
  </si>
  <si>
    <t>Subsequent Event [Member]</t>
  </si>
  <si>
    <t>Subsequent events, description</t>
  </si>
  <si>
    <t>The Company entered into Amendment No. 4 to Loan and Security Agreement amending the Credit Agreement. The purpose of Amendment No. 4 was to extend the Maturity Date of our indebtedness and to waive certain outstanding events of default. Specifically, the Maturity Date of our indebtedness was extended for one year to April 9, 2022. The lenders also waived the Company's existing default under the Original Credit Agreement for its (i) failure to (x) to notify the Agent that one or more of the Loan Parties received Extraordinary Receipts above $99,999.99 (as such term is specifically defined in the Credit Agreement, but which include proceeds from litigation or insurance claims) and (y) to deliver a reinvestment notice in respect of such Extraordinary Receipts and/or to make the required prepayment of the Loans from such Extraordinary Receipts, in each case, as required by Section 1.08(e) of the Credit Agreement, (ii) the Debt Default and (iii) Lender has not received financial statements and other information of the Company as parent guarantor and the Borrowers for the fiscal year ended December 31, 2019 within 90-days of such fiscal year end as required by Section 5.15(a) of the Credit Agreement. In addition, Amendment No. 4 provides the Company with a limited waiver permitting the Company to incur government funded indebtedness from the United States CARES Act loan programs. Further, the financial covenants were amended whereby Consolidated Net Revenue shall not be less than (x) until June 30, 2021 $9,000,000 and (y) from and after July 1, 2021, $10,000,000, on a trailing twelve-months basis.</t>
  </si>
  <si>
    <t>Settlement Amount</t>
  </si>
  <si>
    <t>Monthly payment of per month</t>
  </si>
  <si>
    <t>Net proceeds percentage</t>
  </si>
  <si>
    <t>75.00%</t>
  </si>
  <si>
    <t>100.00%</t>
  </si>
  <si>
    <t>May 3,
		2022</t>
  </si>
  <si>
    <t>Loan monthly payments, description</t>
  </si>
  <si>
    <t>The loan bears interest at 1% and requires monthly payments of $9,946 commencing on November 1, 2020.</t>
  </si>
  <si>
    <t>Subsequent Event [Member] | Mr. Herzog [Member]</t>
  </si>
  <si>
    <t>Subsequent Event [Member] | Mr. Yakov [Member]</t>
  </si>
  <si>
    <t>Subsequent Event [Member] | Future equity offering [Member]</t>
  </si>
  <si>
    <t>20.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_);(#,##0.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5411905</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84</v>
      </c>
      <c r="B9" s="4" t="s">
        <v>189</v>
      </c>
    </row>
    <row r="10" spans="1:2">
      <c r="A10" s="4" t="s">
        <v>190</v>
      </c>
      <c r="B10" s="4" t="s">
        <v>191</v>
      </c>
    </row>
    <row r="11" spans="1:2">
      <c r="A11" s="4" t="s">
        <v>192</v>
      </c>
      <c r="B11" s="4" t="s">
        <v>193</v>
      </c>
    </row>
    <row r="12" spans="1:2">
      <c r="A12" s="4" t="s">
        <v>194</v>
      </c>
      <c r="B12"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34533</v>
      </c>
      <c r="C3" s="6" t="n">
        <v>507616</v>
      </c>
    </row>
    <row r="4" spans="1:3">
      <c r="A4" s="4" t="s">
        <v>40</v>
      </c>
      <c r="B4" s="5" t="n">
        <v>384970</v>
      </c>
      <c r="C4" s="5" t="n">
        <v>479404</v>
      </c>
    </row>
    <row r="5" spans="1:3">
      <c r="A5" s="4" t="s">
        <v>41</v>
      </c>
      <c r="B5" s="5" t="n">
        <v>16925</v>
      </c>
      <c r="C5" s="5" t="n">
        <v>16706</v>
      </c>
    </row>
    <row r="6" spans="1:3">
      <c r="A6" s="4" t="s">
        <v>42</v>
      </c>
      <c r="B6" s="5" t="n">
        <v>108278</v>
      </c>
      <c r="C6" s="5" t="n">
        <v>108278</v>
      </c>
    </row>
    <row r="7" spans="1:3">
      <c r="A7" s="4" t="s">
        <v>43</v>
      </c>
      <c r="B7" s="5" t="n">
        <v>944706</v>
      </c>
      <c r="C7" s="5" t="n">
        <v>1112004</v>
      </c>
    </row>
    <row r="8" spans="1:3">
      <c r="A8" s="3" t="s">
        <v>44</v>
      </c>
    </row>
    <row r="9" spans="1:3">
      <c r="A9" s="4" t="s">
        <v>45</v>
      </c>
      <c r="B9" s="5" t="n">
        <v>31137</v>
      </c>
      <c r="C9" s="5" t="n">
        <v>36653</v>
      </c>
    </row>
    <row r="10" spans="1:3">
      <c r="A10" s="4" t="s">
        <v>46</v>
      </c>
      <c r="B10" s="5" t="n">
        <v>3132024</v>
      </c>
      <c r="C10" s="5" t="n">
        <v>3335239</v>
      </c>
    </row>
    <row r="11" spans="1:3">
      <c r="A11" s="4" t="s">
        <v>47</v>
      </c>
      <c r="B11" s="5" t="n">
        <v>233120</v>
      </c>
      <c r="C11" s="5" t="n">
        <v>210305</v>
      </c>
    </row>
    <row r="12" spans="1:3">
      <c r="A12" s="4" t="s">
        <v>48</v>
      </c>
      <c r="B12" s="5" t="n">
        <v>6858216</v>
      </c>
      <c r="C12" s="5" t="n">
        <v>6858216</v>
      </c>
    </row>
    <row r="13" spans="1:3">
      <c r="A13" s="4" t="s">
        <v>49</v>
      </c>
      <c r="B13" s="5" t="n">
        <v>296893</v>
      </c>
      <c r="C13" s="5" t="n">
        <v>316512</v>
      </c>
    </row>
    <row r="14" spans="1:3">
      <c r="A14" s="4" t="s">
        <v>50</v>
      </c>
      <c r="B14" s="5" t="n">
        <v>11496096</v>
      </c>
      <c r="C14" s="5" t="n">
        <v>11868929</v>
      </c>
    </row>
    <row r="15" spans="1:3">
      <c r="A15" s="3" t="s">
        <v>51</v>
      </c>
    </row>
    <row r="16" spans="1:3">
      <c r="A16" s="4" t="s">
        <v>52</v>
      </c>
      <c r="B16" s="5" t="n">
        <v>442958</v>
      </c>
      <c r="C16" s="5" t="n">
        <v>592853</v>
      </c>
    </row>
    <row r="17" spans="1:3">
      <c r="A17" s="4" t="s">
        <v>53</v>
      </c>
      <c r="B17" s="5" t="n">
        <v>1113339</v>
      </c>
      <c r="C17" s="5" t="n">
        <v>1012023</v>
      </c>
    </row>
    <row r="18" spans="1:3">
      <c r="A18" s="4" t="s">
        <v>54</v>
      </c>
      <c r="B18" s="5" t="n">
        <v>321343</v>
      </c>
      <c r="C18" s="5" t="n">
        <v>78392</v>
      </c>
    </row>
    <row r="19" spans="1:3">
      <c r="A19" s="4" t="s">
        <v>55</v>
      </c>
      <c r="B19" s="4" t="s">
        <v>56</v>
      </c>
      <c r="C19" s="5" t="n">
        <v>99594</v>
      </c>
    </row>
    <row r="20" spans="1:3">
      <c r="A20" s="4" t="s">
        <v>57</v>
      </c>
      <c r="B20" s="5" t="n">
        <v>400000</v>
      </c>
      <c r="C20" s="5" t="n">
        <v>325000</v>
      </c>
    </row>
    <row r="21" spans="1:3">
      <c r="A21" s="4" t="s">
        <v>58</v>
      </c>
      <c r="B21" s="5" t="n">
        <v>386467</v>
      </c>
      <c r="C21" s="5" t="n">
        <v>386467</v>
      </c>
    </row>
    <row r="22" spans="1:3">
      <c r="A22" s="4" t="s">
        <v>59</v>
      </c>
      <c r="B22" s="5" t="n">
        <v>2664107</v>
      </c>
      <c r="C22" s="5" t="n">
        <v>2494329</v>
      </c>
    </row>
    <row r="23" spans="1:3">
      <c r="A23" s="3" t="s">
        <v>60</v>
      </c>
    </row>
    <row r="24" spans="1:3">
      <c r="A24" s="4" t="s">
        <v>61</v>
      </c>
      <c r="B24" s="5" t="n">
        <v>9100000</v>
      </c>
      <c r="C24" s="5" t="n">
        <v>9175000</v>
      </c>
    </row>
    <row r="25" spans="1:3">
      <c r="A25" s="4" t="s">
        <v>62</v>
      </c>
      <c r="B25" s="5" t="n">
        <v>3000000</v>
      </c>
      <c r="C25" s="5" t="n">
        <v>3000000</v>
      </c>
    </row>
    <row r="26" spans="1:3">
      <c r="A26" s="4" t="s">
        <v>63</v>
      </c>
      <c r="B26" s="5" t="n">
        <v>14764107</v>
      </c>
      <c r="C26" s="5" t="n">
        <v>14669329</v>
      </c>
    </row>
    <row r="27" spans="1:3">
      <c r="A27" s="3" t="s">
        <v>64</v>
      </c>
    </row>
    <row r="28" spans="1:3">
      <c r="A28" s="4" t="s">
        <v>65</v>
      </c>
      <c r="C28" s="4" t="s">
        <v>56</v>
      </c>
    </row>
    <row r="29" spans="1:3">
      <c r="A29" s="4" t="s">
        <v>66</v>
      </c>
      <c r="B29" s="5" t="n">
        <v>541</v>
      </c>
      <c r="C29" s="5" t="n">
        <v>541</v>
      </c>
    </row>
    <row r="30" spans="1:3">
      <c r="A30" s="4" t="s">
        <v>67</v>
      </c>
      <c r="B30" s="5" t="n">
        <v>16125534</v>
      </c>
      <c r="C30" s="5" t="n">
        <v>16050938</v>
      </c>
    </row>
    <row r="31" spans="1:3">
      <c r="A31" s="4" t="s">
        <v>68</v>
      </c>
      <c r="B31" s="5" t="n">
        <v>-19394086</v>
      </c>
      <c r="C31" s="5" t="n">
        <v>-18851879</v>
      </c>
    </row>
    <row r="32" spans="1:3">
      <c r="A32" s="4" t="s">
        <v>69</v>
      </c>
      <c r="B32" s="5" t="n">
        <v>-3268011</v>
      </c>
      <c r="C32" s="5" t="n">
        <v>-2800400</v>
      </c>
    </row>
    <row r="33" spans="1:3">
      <c r="A33" s="4" t="s">
        <v>70</v>
      </c>
      <c r="B33" s="6" t="n">
        <v>11496096</v>
      </c>
      <c r="C33" s="6" t="n">
        <v>11868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21"/>
  </cols>
  <sheetData>
    <row r="1" spans="1:2">
      <c r="A1" s="1" t="s">
        <v>207</v>
      </c>
      <c r="B1" s="2" t="s">
        <v>208</v>
      </c>
    </row>
    <row r="2" spans="1:2">
      <c r="A2" s="4" t="s">
        <v>209</v>
      </c>
    </row>
    <row r="3" spans="1:2">
      <c r="A3" s="4" t="s">
        <v>210</v>
      </c>
      <c r="B3" s="6" t="n">
        <v>50000000</v>
      </c>
    </row>
    <row r="4" spans="1:2">
      <c r="A4" s="4" t="s">
        <v>211</v>
      </c>
    </row>
    <row r="5" spans="1:2">
      <c r="A5" s="4" t="s">
        <v>210</v>
      </c>
      <c r="B5" s="6" t="n">
        <v>1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2</v>
      </c>
      <c r="B1" s="2" t="s">
        <v>1</v>
      </c>
    </row>
    <row r="2" spans="1:3">
      <c r="B2" s="2" t="s">
        <v>2</v>
      </c>
      <c r="C2" s="2" t="s">
        <v>82</v>
      </c>
    </row>
    <row r="3" spans="1:3">
      <c r="A3" s="3" t="s">
        <v>213</v>
      </c>
    </row>
    <row r="4" spans="1:3">
      <c r="A4" s="4" t="s">
        <v>214</v>
      </c>
      <c r="B4" s="6" t="n">
        <v>1420039</v>
      </c>
      <c r="C4" s="6" t="n">
        <v>1583369</v>
      </c>
    </row>
    <row r="5" spans="1:3">
      <c r="A5" s="4" t="s">
        <v>215</v>
      </c>
      <c r="B5" s="5" t="n">
        <v>646517</v>
      </c>
      <c r="C5" s="5" t="n">
        <v>626189</v>
      </c>
    </row>
    <row r="6" spans="1:3">
      <c r="A6" s="4" t="s">
        <v>216</v>
      </c>
      <c r="B6" s="5" t="n">
        <v>547437</v>
      </c>
      <c r="C6" s="5" t="n">
        <v>381336</v>
      </c>
    </row>
    <row r="7" spans="1:3">
      <c r="A7" s="4" t="s">
        <v>217</v>
      </c>
      <c r="B7" s="6" t="n">
        <v>2613993</v>
      </c>
      <c r="C7" s="6" t="n">
        <v>259089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18</v>
      </c>
      <c r="B1" s="2" t="s">
        <v>1</v>
      </c>
    </row>
    <row r="2" spans="1:4">
      <c r="B2" s="2" t="s">
        <v>2</v>
      </c>
      <c r="C2" s="2" t="s">
        <v>82</v>
      </c>
      <c r="D2" s="2" t="s">
        <v>37</v>
      </c>
    </row>
    <row r="3" spans="1:4">
      <c r="A3" s="3" t="s">
        <v>219</v>
      </c>
    </row>
    <row r="4" spans="1:4">
      <c r="A4" s="4" t="s">
        <v>220</v>
      </c>
      <c r="B4" s="5" t="n">
        <v>225471</v>
      </c>
      <c r="C4" s="5" t="n">
        <v>2222</v>
      </c>
    </row>
    <row r="5" spans="1:4">
      <c r="A5" s="4" t="s">
        <v>221</v>
      </c>
      <c r="B5" s="5" t="n">
        <v>59701</v>
      </c>
      <c r="C5" s="5" t="n">
        <v>2222</v>
      </c>
    </row>
    <row r="6" spans="1:4">
      <c r="A6" s="4" t="s">
        <v>55</v>
      </c>
      <c r="B6" s="4" t="s">
        <v>56</v>
      </c>
      <c r="D6" s="6" t="n">
        <v>99594</v>
      </c>
    </row>
    <row r="7" spans="1:4">
      <c r="A7" s="4" t="s">
        <v>222</v>
      </c>
      <c r="B7" s="4" t="s">
        <v>223</v>
      </c>
    </row>
    <row r="8" spans="1:4">
      <c r="A8" s="4" t="s">
        <v>224</v>
      </c>
      <c r="B8" s="6" t="n">
        <v>99594</v>
      </c>
    </row>
    <row r="9" spans="1:4">
      <c r="A9" s="4" t="s">
        <v>225</v>
      </c>
    </row>
    <row r="10" spans="1:4">
      <c r="A10" s="3" t="s">
        <v>219</v>
      </c>
    </row>
    <row r="11" spans="1:4">
      <c r="A11" s="4" t="s">
        <v>220</v>
      </c>
      <c r="B11" s="5" t="n">
        <v>40000</v>
      </c>
      <c r="C11" s="5" t="n">
        <v>4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226</v>
      </c>
      <c r="B1" s="2" t="s">
        <v>1</v>
      </c>
    </row>
    <row r="2" spans="1:5">
      <c r="B2" s="2" t="s">
        <v>2</v>
      </c>
      <c r="C2" s="2" t="s">
        <v>82</v>
      </c>
      <c r="D2" s="2" t="s">
        <v>37</v>
      </c>
      <c r="E2" s="2" t="s">
        <v>227</v>
      </c>
    </row>
    <row r="3" spans="1:5">
      <c r="A3" s="3" t="s">
        <v>228</v>
      </c>
    </row>
    <row r="4" spans="1:5">
      <c r="A4" s="4" t="s">
        <v>39</v>
      </c>
      <c r="B4" s="6" t="n">
        <v>434533</v>
      </c>
      <c r="C4" s="6" t="n">
        <v>42845</v>
      </c>
      <c r="D4" s="6" t="n">
        <v>507616</v>
      </c>
      <c r="E4" s="6" t="n">
        <v>111586</v>
      </c>
    </row>
    <row r="5" spans="1:5">
      <c r="A5" s="4" t="s">
        <v>229</v>
      </c>
      <c r="B5" s="5" t="n">
        <v>1644401</v>
      </c>
    </row>
    <row r="6" spans="1:5">
      <c r="A6" s="4" t="s">
        <v>112</v>
      </c>
      <c r="B6" s="5" t="n">
        <v>-542207</v>
      </c>
      <c r="C6" s="6" t="n">
        <v>-406945</v>
      </c>
    </row>
    <row r="7" spans="1:5">
      <c r="A7" s="4" t="s">
        <v>230</v>
      </c>
      <c r="B7" s="6" t="n">
        <v>125000</v>
      </c>
    </row>
    <row r="8" spans="1:5">
      <c r="A8" s="4" t="s">
        <v>231</v>
      </c>
      <c r="B8" s="4" t="s">
        <v>232</v>
      </c>
    </row>
    <row r="9" spans="1:5">
      <c r="A9" s="4" t="s">
        <v>233</v>
      </c>
      <c r="B9" s="4" t="s">
        <v>234</v>
      </c>
    </row>
    <row r="10" spans="1:5">
      <c r="A10" s="4" t="s">
        <v>235</v>
      </c>
      <c r="B10" s="6" t="n">
        <v>1005020</v>
      </c>
    </row>
    <row r="11" spans="1:5">
      <c r="A11" s="4" t="s">
        <v>236</v>
      </c>
      <c r="B11" s="4" t="s">
        <v>237</v>
      </c>
    </row>
    <row r="12" spans="1:5">
      <c r="A12" s="4" t="s">
        <v>238</v>
      </c>
      <c r="B12" s="4" t="s">
        <v>239</v>
      </c>
    </row>
    <row r="13" spans="1:5">
      <c r="A13" s="4" t="s">
        <v>240</v>
      </c>
      <c r="B13" s="4" t="s">
        <v>2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2</v>
      </c>
      <c r="B1" s="2" t="s">
        <v>2</v>
      </c>
      <c r="C1" s="2" t="s">
        <v>37</v>
      </c>
    </row>
    <row r="2" spans="1:3">
      <c r="A2" s="3" t="s">
        <v>151</v>
      </c>
    </row>
    <row r="3" spans="1:3">
      <c r="A3" s="4" t="s">
        <v>243</v>
      </c>
      <c r="B3" s="6" t="n">
        <v>2190000</v>
      </c>
      <c r="C3" s="6" t="n">
        <v>2190000</v>
      </c>
    </row>
    <row r="4" spans="1:3">
      <c r="A4" s="4" t="s">
        <v>244</v>
      </c>
      <c r="B4" s="5" t="n">
        <v>-932976</v>
      </c>
      <c r="C4" s="5" t="n">
        <v>-854761</v>
      </c>
    </row>
    <row r="5" spans="1:3">
      <c r="A5" s="4" t="s">
        <v>245</v>
      </c>
      <c r="B5" s="5" t="n">
        <v>1257024</v>
      </c>
      <c r="C5" s="5" t="n">
        <v>1335239</v>
      </c>
    </row>
    <row r="6" spans="1:3">
      <c r="A6" s="4" t="s">
        <v>246</v>
      </c>
      <c r="B6" s="5" t="n">
        <v>2500000</v>
      </c>
      <c r="C6" s="5" t="n">
        <v>2500000</v>
      </c>
    </row>
    <row r="7" spans="1:3">
      <c r="A7" s="4" t="s">
        <v>244</v>
      </c>
      <c r="B7" s="5" t="n">
        <v>-625000</v>
      </c>
      <c r="C7" s="5" t="n">
        <v>-500000</v>
      </c>
    </row>
    <row r="8" spans="1:3">
      <c r="A8" s="4" t="s">
        <v>247</v>
      </c>
      <c r="B8" s="6" t="n">
        <v>1875000</v>
      </c>
      <c r="C8" s="6" t="n">
        <v>2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248</v>
      </c>
      <c r="B1" s="2" t="s">
        <v>249</v>
      </c>
    </row>
    <row r="2" spans="1:2">
      <c r="A2" s="3" t="s">
        <v>250</v>
      </c>
    </row>
    <row r="3" spans="1:2">
      <c r="A3" s="4" t="s">
        <v>251</v>
      </c>
      <c r="B3" s="6" t="n">
        <v>609643</v>
      </c>
    </row>
    <row r="4" spans="1:2">
      <c r="A4" s="4" t="s">
        <v>252</v>
      </c>
      <c r="B4" s="5" t="n">
        <v>812857</v>
      </c>
    </row>
    <row r="5" spans="1:2">
      <c r="A5" s="4" t="s">
        <v>253</v>
      </c>
      <c r="B5" s="5" t="n">
        <v>812857</v>
      </c>
    </row>
    <row r="6" spans="1:2">
      <c r="A6" s="4" t="s">
        <v>254</v>
      </c>
      <c r="B6" s="5" t="n">
        <v>479524</v>
      </c>
    </row>
    <row r="7" spans="1:2">
      <c r="A7" s="4" t="s">
        <v>255</v>
      </c>
      <c r="B7" s="5" t="n">
        <v>312857</v>
      </c>
    </row>
    <row r="8" spans="1:2">
      <c r="A8" s="4" t="s">
        <v>256</v>
      </c>
      <c r="B8" s="5" t="n">
        <v>104287</v>
      </c>
    </row>
    <row r="9" spans="1:2">
      <c r="A9" s="4" t="s">
        <v>108</v>
      </c>
      <c r="B9" s="6" t="n">
        <v>31320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257</v>
      </c>
      <c r="B1" s="2" t="s">
        <v>1</v>
      </c>
    </row>
    <row r="2" spans="1:3">
      <c r="B2" s="2" t="s">
        <v>2</v>
      </c>
      <c r="C2" s="2" t="s">
        <v>82</v>
      </c>
    </row>
    <row r="3" spans="1:3">
      <c r="A3" s="3" t="s">
        <v>258</v>
      </c>
    </row>
    <row r="4" spans="1:3">
      <c r="A4" s="4" t="s">
        <v>259</v>
      </c>
      <c r="B4" s="4" t="s">
        <v>260</v>
      </c>
    </row>
    <row r="5" spans="1:3">
      <c r="A5" s="4" t="s">
        <v>90</v>
      </c>
      <c r="B5" s="6" t="n">
        <v>203214</v>
      </c>
      <c r="C5" s="6" t="n">
        <v>227647</v>
      </c>
    </row>
    <row r="6" spans="1:3">
      <c r="A6" s="4" t="s">
        <v>211</v>
      </c>
    </row>
    <row r="7" spans="1:3">
      <c r="A7" s="3" t="s">
        <v>258</v>
      </c>
    </row>
    <row r="8" spans="1:3">
      <c r="A8" s="4" t="s">
        <v>261</v>
      </c>
      <c r="B8" s="4" t="s">
        <v>262</v>
      </c>
    </row>
    <row r="9" spans="1:3">
      <c r="A9" s="4" t="s">
        <v>209</v>
      </c>
    </row>
    <row r="10" spans="1:3">
      <c r="A10" s="3" t="s">
        <v>258</v>
      </c>
    </row>
    <row r="11" spans="1:3">
      <c r="A11" s="4" t="s">
        <v>261</v>
      </c>
      <c r="B11" s="4" t="s">
        <v>2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16"/>
    <col customWidth="1" max="5" min="5" width="15"/>
    <col customWidth="1" max="6" min="6" width="80"/>
    <col customWidth="1" max="7" min="7" width="80"/>
    <col customWidth="1" max="8" min="8" width="80"/>
    <col customWidth="1" max="9" min="9" width="15"/>
    <col customWidth="1" max="10" min="10" width="14"/>
    <col customWidth="1" max="11" min="11" width="14"/>
  </cols>
  <sheetData>
    <row r="1" spans="1:11">
      <c r="A1" s="1" t="s">
        <v>264</v>
      </c>
      <c r="B1" s="2" t="s">
        <v>265</v>
      </c>
      <c r="C1" s="2" t="s">
        <v>266</v>
      </c>
      <c r="D1" s="2" t="s">
        <v>267</v>
      </c>
      <c r="E1" s="2" t="s">
        <v>268</v>
      </c>
      <c r="F1" s="2" t="s">
        <v>269</v>
      </c>
      <c r="G1" s="2" t="s">
        <v>270</v>
      </c>
      <c r="H1" s="2" t="s">
        <v>271</v>
      </c>
      <c r="I1" s="2" t="s">
        <v>2</v>
      </c>
      <c r="J1" s="2" t="s">
        <v>82</v>
      </c>
      <c r="K1" s="2" t="s">
        <v>37</v>
      </c>
    </row>
    <row r="2" spans="1:11">
      <c r="A2" s="3" t="s">
        <v>272</v>
      </c>
    </row>
    <row r="3" spans="1:11">
      <c r="A3" s="4" t="s">
        <v>273</v>
      </c>
      <c r="I3" s="4" t="s">
        <v>232</v>
      </c>
    </row>
    <row r="4" spans="1:11">
      <c r="A4" s="4" t="s">
        <v>233</v>
      </c>
      <c r="B4" s="4" t="s">
        <v>274</v>
      </c>
      <c r="G4" s="4" t="s">
        <v>275</v>
      </c>
    </row>
    <row r="5" spans="1:11">
      <c r="A5" s="4" t="s">
        <v>276</v>
      </c>
      <c r="I5" s="4" t="s">
        <v>56</v>
      </c>
      <c r="J5" s="6" t="n">
        <v>45000</v>
      </c>
    </row>
    <row r="6" spans="1:11">
      <c r="A6" s="4" t="s">
        <v>277</v>
      </c>
      <c r="C6" s="4" t="s">
        <v>278</v>
      </c>
    </row>
    <row r="7" spans="1:11">
      <c r="A7" s="4" t="s">
        <v>279</v>
      </c>
    </row>
    <row r="8" spans="1:11">
      <c r="A8" s="3" t="s">
        <v>272</v>
      </c>
    </row>
    <row r="9" spans="1:11">
      <c r="A9" s="4" t="s">
        <v>280</v>
      </c>
      <c r="H9" s="4" t="s">
        <v>281</v>
      </c>
    </row>
    <row r="10" spans="1:11">
      <c r="A10" s="4" t="s">
        <v>282</v>
      </c>
    </row>
    <row r="11" spans="1:11">
      <c r="A11" s="3" t="s">
        <v>272</v>
      </c>
    </row>
    <row r="12" spans="1:11">
      <c r="A12" s="4" t="s">
        <v>283</v>
      </c>
      <c r="I12" s="5" t="n">
        <v>216125</v>
      </c>
      <c r="J12" s="6" t="n">
        <v>213750</v>
      </c>
    </row>
    <row r="13" spans="1:11">
      <c r="A13" s="4" t="s">
        <v>284</v>
      </c>
      <c r="I13" s="5" t="n">
        <v>73625</v>
      </c>
      <c r="K13" s="6" t="n">
        <v>73625</v>
      </c>
    </row>
    <row r="14" spans="1:11">
      <c r="A14" s="4" t="s">
        <v>285</v>
      </c>
    </row>
    <row r="15" spans="1:11">
      <c r="A15" s="3" t="s">
        <v>272</v>
      </c>
    </row>
    <row r="16" spans="1:11">
      <c r="A16" s="4" t="s">
        <v>286</v>
      </c>
      <c r="E16" s="6" t="n">
        <v>1000000</v>
      </c>
      <c r="I16" s="6" t="n">
        <v>1000000</v>
      </c>
    </row>
    <row r="17" spans="1:11">
      <c r="A17" s="4" t="s">
        <v>287</v>
      </c>
      <c r="D17" s="6" t="n">
        <v>2000000</v>
      </c>
      <c r="F17" s="6" t="n">
        <v>2000000</v>
      </c>
    </row>
    <row r="18" spans="1:11">
      <c r="A18" s="4" t="s">
        <v>288</v>
      </c>
      <c r="I18" s="4" t="s">
        <v>289</v>
      </c>
    </row>
    <row r="19" spans="1:11">
      <c r="A19" s="4" t="s">
        <v>273</v>
      </c>
      <c r="D19" s="4" t="s">
        <v>290</v>
      </c>
      <c r="E19" s="4" t="s">
        <v>232</v>
      </c>
    </row>
    <row r="20" spans="1:11">
      <c r="A20" s="4" t="s">
        <v>276</v>
      </c>
      <c r="D20" s="6" t="n">
        <v>2000000</v>
      </c>
    </row>
    <row r="21" spans="1:11">
      <c r="A21" s="4" t="s">
        <v>277</v>
      </c>
      <c r="F21" s="4" t="s">
        <v>2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37"/>
  </cols>
  <sheetData>
    <row r="1" spans="1:2">
      <c r="A1" s="1" t="s">
        <v>292</v>
      </c>
      <c r="B1" s="2" t="s">
        <v>1</v>
      </c>
    </row>
    <row r="2" spans="1:2">
      <c r="B2" s="2" t="s">
        <v>293</v>
      </c>
    </row>
    <row r="3" spans="1:2">
      <c r="A3" s="4" t="s">
        <v>294</v>
      </c>
      <c r="B3" s="5" t="n">
        <v>59701</v>
      </c>
    </row>
    <row r="4" spans="1:2">
      <c r="A4" s="4" t="s">
        <v>295</v>
      </c>
    </row>
    <row r="5" spans="1:2">
      <c r="A5" s="4" t="s">
        <v>296</v>
      </c>
      <c r="B5" s="5" t="n">
        <v>278506</v>
      </c>
    </row>
    <row r="6" spans="1:2">
      <c r="A6" s="4" t="s">
        <v>297</v>
      </c>
      <c r="B6" s="5" t="n">
        <v>6667</v>
      </c>
    </row>
    <row r="7" spans="1:2">
      <c r="A7" s="4" t="s">
        <v>298</v>
      </c>
      <c r="B7" s="4" t="s">
        <v>56</v>
      </c>
    </row>
    <row r="8" spans="1:2">
      <c r="A8" s="4" t="s">
        <v>299</v>
      </c>
      <c r="B8" s="4" t="s">
        <v>56</v>
      </c>
    </row>
    <row r="9" spans="1:2">
      <c r="A9" s="4" t="s">
        <v>300</v>
      </c>
      <c r="B9" s="5" t="n">
        <v>285173</v>
      </c>
    </row>
    <row r="10" spans="1:2">
      <c r="A10" s="4" t="s">
        <v>294</v>
      </c>
      <c r="B10" s="5" t="n">
        <v>59701</v>
      </c>
    </row>
    <row r="11" spans="1:2">
      <c r="A11" s="4" t="s">
        <v>301</v>
      </c>
      <c r="B11" s="8" t="n">
        <v>0.0001</v>
      </c>
    </row>
    <row r="12" spans="1:2">
      <c r="A12" s="4" t="s">
        <v>302</v>
      </c>
      <c r="B12" s="9" t="n">
        <v>0.001</v>
      </c>
    </row>
    <row r="13" spans="1:2">
      <c r="A13" s="4" t="s">
        <v>303</v>
      </c>
      <c r="B13" s="4" t="s">
        <v>56</v>
      </c>
    </row>
    <row r="14" spans="1:2">
      <c r="A14" s="4" t="s">
        <v>301</v>
      </c>
      <c r="B14" s="10" t="n">
        <v>0.0001</v>
      </c>
    </row>
    <row r="15" spans="1:2">
      <c r="A15" s="4" t="s">
        <v>304</v>
      </c>
      <c r="B15" s="8" t="n">
        <v>0.0001</v>
      </c>
    </row>
    <row r="16" spans="1:2">
      <c r="A16" s="4" t="s">
        <v>305</v>
      </c>
      <c r="B16" s="6" t="n">
        <v>4177590</v>
      </c>
    </row>
    <row r="17" spans="1:2">
      <c r="A17" s="4" t="s">
        <v>306</v>
      </c>
      <c r="B17" s="6" t="n">
        <v>8955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7</v>
      </c>
    </row>
    <row r="2" spans="1:3">
      <c r="A2" s="3" t="s">
        <v>72</v>
      </c>
    </row>
    <row r="3" spans="1:3">
      <c r="A3" s="4" t="s">
        <v>73</v>
      </c>
      <c r="B3" s="7" t="n">
        <v>0.01</v>
      </c>
      <c r="C3" s="7" t="n">
        <v>0.01</v>
      </c>
    </row>
    <row r="4" spans="1:3">
      <c r="A4" s="4" t="s">
        <v>74</v>
      </c>
      <c r="B4" s="5" t="n">
        <v>50000000</v>
      </c>
      <c r="C4" s="5" t="n">
        <v>50000000</v>
      </c>
    </row>
    <row r="5" spans="1:3">
      <c r="A5" s="4" t="s">
        <v>75</v>
      </c>
      <c r="B5" s="5" t="n">
        <v>0</v>
      </c>
      <c r="C5" s="5" t="n">
        <v>0</v>
      </c>
    </row>
    <row r="6" spans="1:3">
      <c r="A6" s="4" t="s">
        <v>76</v>
      </c>
      <c r="B6" s="5" t="n">
        <v>0</v>
      </c>
      <c r="C6" s="5" t="n">
        <v>0</v>
      </c>
    </row>
    <row r="7" spans="1:3">
      <c r="A7" s="4" t="s">
        <v>77</v>
      </c>
      <c r="B7" s="8" t="n">
        <v>0.0001</v>
      </c>
      <c r="C7" s="8" t="n">
        <v>0.0001</v>
      </c>
    </row>
    <row r="8" spans="1:3">
      <c r="A8" s="4" t="s">
        <v>78</v>
      </c>
      <c r="B8" s="5" t="n">
        <v>200000000</v>
      </c>
      <c r="C8" s="5" t="n">
        <v>200000000</v>
      </c>
    </row>
    <row r="9" spans="1:3">
      <c r="A9" s="4" t="s">
        <v>79</v>
      </c>
      <c r="B9" s="5" t="n">
        <v>5411905</v>
      </c>
      <c r="C9" s="5" t="n">
        <v>5411905</v>
      </c>
    </row>
    <row r="10" spans="1:3">
      <c r="A10" s="4" t="s">
        <v>80</v>
      </c>
      <c r="B10" s="5" t="n">
        <v>5411905</v>
      </c>
      <c r="C10" s="5" t="n">
        <v>54119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308</v>
      </c>
    </row>
    <row r="2" spans="1:2">
      <c r="A2" s="4" t="s">
        <v>309</v>
      </c>
      <c r="B2" s="5" t="n">
        <v>6667</v>
      </c>
    </row>
    <row r="3" spans="1:2">
      <c r="A3" s="4" t="s">
        <v>310</v>
      </c>
      <c r="B3" s="11" t="n">
        <v>0.001</v>
      </c>
    </row>
    <row r="4" spans="1:2">
      <c r="A4" s="4" t="s">
        <v>311</v>
      </c>
      <c r="B4" s="4" t="s">
        <v>312</v>
      </c>
    </row>
    <row r="5" spans="1:2">
      <c r="A5" s="4" t="s">
        <v>313</v>
      </c>
      <c r="B5" s="6" t="n">
        <v>99994</v>
      </c>
    </row>
    <row r="6" spans="1:2">
      <c r="A6" s="4" t="s">
        <v>314</v>
      </c>
      <c r="B6" s="11" t="n">
        <v>0.001</v>
      </c>
    </row>
    <row r="7" spans="1:2">
      <c r="A7" s="4" t="s">
        <v>315</v>
      </c>
      <c r="B7" s="4" t="s">
        <v>316</v>
      </c>
    </row>
    <row r="8" spans="1:2">
      <c r="A8" s="4" t="s">
        <v>317</v>
      </c>
      <c r="B8" s="4" t="s">
        <v>318</v>
      </c>
    </row>
    <row r="9" spans="1:2">
      <c r="A9" s="4" t="s">
        <v>319</v>
      </c>
      <c r="B9" s="4" t="s">
        <v>3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47"/>
    <col customWidth="1" max="2" min="2" width="73"/>
    <col customWidth="1" max="3" min="3" width="14"/>
    <col customWidth="1" max="4" min="4" width="14"/>
    <col customWidth="1" max="5" min="5" width="14"/>
    <col customWidth="1" max="6" min="6" width="14"/>
    <col customWidth="1" max="7" min="7" width="14"/>
  </cols>
  <sheetData>
    <row r="1" spans="1:7">
      <c r="A1" s="1" t="s">
        <v>321</v>
      </c>
      <c r="B1" s="2" t="s">
        <v>267</v>
      </c>
      <c r="C1" s="2" t="s">
        <v>270</v>
      </c>
      <c r="D1" s="2" t="s">
        <v>2</v>
      </c>
      <c r="E1" s="2" t="s">
        <v>82</v>
      </c>
      <c r="F1" s="2" t="s">
        <v>37</v>
      </c>
      <c r="G1" s="2" t="s">
        <v>322</v>
      </c>
    </row>
    <row r="2" spans="1:7">
      <c r="A2" s="3" t="s">
        <v>323</v>
      </c>
    </row>
    <row r="3" spans="1:7">
      <c r="A3" s="4" t="s">
        <v>324</v>
      </c>
      <c r="D3" s="6" t="n">
        <v>3000000</v>
      </c>
      <c r="F3" s="6" t="n">
        <v>3000000</v>
      </c>
    </row>
    <row r="4" spans="1:7">
      <c r="A4" s="4" t="s">
        <v>325</v>
      </c>
      <c r="D4" s="5" t="n">
        <v>216125</v>
      </c>
      <c r="E4" s="6" t="n">
        <v>213750</v>
      </c>
    </row>
    <row r="5" spans="1:7">
      <c r="A5" s="4" t="s">
        <v>326</v>
      </c>
    </row>
    <row r="6" spans="1:7">
      <c r="A6" s="3" t="s">
        <v>323</v>
      </c>
    </row>
    <row r="7" spans="1:7">
      <c r="A7" s="4" t="s">
        <v>327</v>
      </c>
      <c r="G7" s="6" t="n">
        <v>1000000</v>
      </c>
    </row>
    <row r="8" spans="1:7">
      <c r="A8" s="4" t="s">
        <v>328</v>
      </c>
    </row>
    <row r="9" spans="1:7">
      <c r="A9" s="3" t="s">
        <v>323</v>
      </c>
    </row>
    <row r="10" spans="1:7">
      <c r="A10" s="4" t="s">
        <v>327</v>
      </c>
      <c r="G10" s="5" t="n">
        <v>3000000</v>
      </c>
    </row>
    <row r="11" spans="1:7">
      <c r="A11" s="4" t="s">
        <v>329</v>
      </c>
    </row>
    <row r="12" spans="1:7">
      <c r="A12" s="3" t="s">
        <v>323</v>
      </c>
    </row>
    <row r="13" spans="1:7">
      <c r="A13" s="4" t="s">
        <v>330</v>
      </c>
      <c r="C13" s="4" t="s">
        <v>331</v>
      </c>
    </row>
    <row r="14" spans="1:7">
      <c r="A14" s="4" t="s">
        <v>327</v>
      </c>
      <c r="C14" s="6" t="n">
        <v>1000000</v>
      </c>
    </row>
    <row r="15" spans="1:7">
      <c r="A15" s="4" t="s">
        <v>332</v>
      </c>
      <c r="C15" s="6" t="n">
        <v>1000000</v>
      </c>
    </row>
    <row r="16" spans="1:7">
      <c r="A16" s="4" t="s">
        <v>333</v>
      </c>
    </row>
    <row r="17" spans="1:7">
      <c r="A17" s="3" t="s">
        <v>323</v>
      </c>
    </row>
    <row r="18" spans="1:7">
      <c r="A18" s="4" t="s">
        <v>327</v>
      </c>
      <c r="B18" s="6" t="n">
        <v>2000000</v>
      </c>
      <c r="G18" s="6" t="n">
        <v>1000000</v>
      </c>
    </row>
    <row r="19" spans="1:7">
      <c r="A19" s="4" t="s">
        <v>332</v>
      </c>
      <c r="B19" s="5" t="n">
        <v>2000000</v>
      </c>
    </row>
    <row r="20" spans="1:7">
      <c r="A20" s="4" t="s">
        <v>324</v>
      </c>
      <c r="D20" s="5" t="n">
        <v>492602</v>
      </c>
      <c r="F20" s="5" t="n">
        <v>402849</v>
      </c>
    </row>
    <row r="21" spans="1:7">
      <c r="A21" s="4" t="s">
        <v>334</v>
      </c>
      <c r="B21" s="6" t="n">
        <v>2000000</v>
      </c>
    </row>
    <row r="22" spans="1:7">
      <c r="A22" s="4" t="s">
        <v>335</v>
      </c>
      <c r="B22" s="4" t="s">
        <v>336</v>
      </c>
    </row>
    <row r="23" spans="1:7">
      <c r="A23" s="4" t="s">
        <v>325</v>
      </c>
      <c r="D23" s="6" t="n">
        <v>89753</v>
      </c>
      <c r="E23" s="5" t="n">
        <v>88767</v>
      </c>
    </row>
    <row r="24" spans="1:7">
      <c r="A24" s="4" t="s">
        <v>337</v>
      </c>
    </row>
    <row r="25" spans="1:7">
      <c r="A25" s="3" t="s">
        <v>323</v>
      </c>
    </row>
    <row r="26" spans="1:7">
      <c r="A26" s="4" t="s">
        <v>330</v>
      </c>
      <c r="D26" s="4" t="s">
        <v>331</v>
      </c>
    </row>
    <row r="27" spans="1:7">
      <c r="A27" s="4" t="s">
        <v>338</v>
      </c>
      <c r="D27" s="6" t="n">
        <v>386467</v>
      </c>
      <c r="F27" s="5" t="n">
        <v>386467</v>
      </c>
    </row>
    <row r="28" spans="1:7">
      <c r="A28" s="4" t="s">
        <v>324</v>
      </c>
      <c r="D28" s="5" t="n">
        <v>33832</v>
      </c>
      <c r="F28" s="5" t="n">
        <v>22279</v>
      </c>
    </row>
    <row r="29" spans="1:7">
      <c r="A29" s="4" t="s">
        <v>325</v>
      </c>
      <c r="D29" s="5" t="n">
        <v>11562</v>
      </c>
      <c r="E29" s="6" t="n">
        <v>2367</v>
      </c>
    </row>
    <row r="30" spans="1:7">
      <c r="A30" s="4" t="s">
        <v>339</v>
      </c>
      <c r="D30" s="5" t="n">
        <v>568027</v>
      </c>
      <c r="F30" s="5" t="n">
        <v>568027</v>
      </c>
    </row>
    <row r="31" spans="1:7">
      <c r="A31" s="4" t="s">
        <v>340</v>
      </c>
      <c r="D31" s="6" t="n">
        <v>17684</v>
      </c>
      <c r="F31" s="6" t="n">
        <v>176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41</v>
      </c>
      <c r="B1" s="2" t="s">
        <v>2</v>
      </c>
      <c r="C1" s="2" t="s">
        <v>37</v>
      </c>
    </row>
    <row r="2" spans="1:3">
      <c r="A2" s="3" t="s">
        <v>342</v>
      </c>
    </row>
    <row r="3" spans="1:3">
      <c r="A3" s="4" t="s">
        <v>74</v>
      </c>
      <c r="B3" s="5" t="n">
        <v>50000000</v>
      </c>
      <c r="C3" s="5" t="n">
        <v>5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80"/>
    <col customWidth="1" max="3" min="3" width="15"/>
  </cols>
  <sheetData>
    <row r="1" spans="1:3">
      <c r="A1" s="1" t="s">
        <v>343</v>
      </c>
      <c r="B1" s="2" t="s">
        <v>344</v>
      </c>
      <c r="C1" s="2" t="s">
        <v>1</v>
      </c>
    </row>
    <row r="2" spans="1:3">
      <c r="B2" s="2" t="s">
        <v>345</v>
      </c>
      <c r="C2" s="2" t="s">
        <v>2</v>
      </c>
    </row>
    <row r="3" spans="1:3">
      <c r="A3" s="3" t="s">
        <v>346</v>
      </c>
    </row>
    <row r="4" spans="1:3">
      <c r="A4" s="4" t="s">
        <v>347</v>
      </c>
      <c r="B4" s="4" t="s">
        <v>348</v>
      </c>
    </row>
    <row r="5" spans="1:3">
      <c r="A5" s="4" t="s">
        <v>349</v>
      </c>
      <c r="B5" s="6" t="n">
        <v>375000</v>
      </c>
    </row>
    <row r="6" spans="1:3">
      <c r="A6" s="4" t="s">
        <v>350</v>
      </c>
      <c r="B6" s="6" t="n">
        <v>2500</v>
      </c>
    </row>
    <row r="7" spans="1:3">
      <c r="A7" s="4" t="s">
        <v>351</v>
      </c>
      <c r="B7" s="4" t="s">
        <v>352</v>
      </c>
    </row>
    <row r="8" spans="1:3">
      <c r="A8" s="4" t="s">
        <v>353</v>
      </c>
      <c r="B8" s="6" t="n">
        <v>200000</v>
      </c>
    </row>
    <row r="9" spans="1:3">
      <c r="A9" s="4" t="s">
        <v>354</v>
      </c>
      <c r="C9" s="6" t="n">
        <v>9046</v>
      </c>
    </row>
    <row r="10" spans="1:3">
      <c r="A10" s="4" t="s">
        <v>355</v>
      </c>
      <c r="B10" s="4" t="s">
        <v>356</v>
      </c>
    </row>
    <row r="11" spans="1:3">
      <c r="A11" s="4" t="s">
        <v>357</v>
      </c>
      <c r="B11"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5"/>
    <col customWidth="1" max="5" min="5" width="13"/>
    <col customWidth="1" max="6" min="6" width="14"/>
    <col customWidth="1" max="7" min="7" width="14"/>
  </cols>
  <sheetData>
    <row r="1" spans="1:7">
      <c r="A1" s="1" t="s">
        <v>359</v>
      </c>
      <c r="B1" s="2" t="s">
        <v>344</v>
      </c>
      <c r="D1" s="2" t="s">
        <v>1</v>
      </c>
    </row>
    <row r="2" spans="1:7">
      <c r="B2" s="2" t="s">
        <v>360</v>
      </c>
      <c r="C2" s="2" t="s">
        <v>265</v>
      </c>
      <c r="D2" s="2" t="s">
        <v>2</v>
      </c>
      <c r="E2" s="2" t="s">
        <v>361</v>
      </c>
      <c r="F2" s="2" t="s">
        <v>267</v>
      </c>
      <c r="G2" s="2" t="s">
        <v>322</v>
      </c>
    </row>
    <row r="3" spans="1:7">
      <c r="A3" s="3" t="s">
        <v>362</v>
      </c>
    </row>
    <row r="4" spans="1:7">
      <c r="A4" s="4" t="s">
        <v>363</v>
      </c>
      <c r="D4" s="4" t="s">
        <v>232</v>
      </c>
    </row>
    <row r="5" spans="1:7">
      <c r="A5" s="4" t="s">
        <v>364</v>
      </c>
    </row>
    <row r="6" spans="1:7">
      <c r="A6" s="3" t="s">
        <v>362</v>
      </c>
    </row>
    <row r="7" spans="1:7">
      <c r="A7" s="4" t="s">
        <v>327</v>
      </c>
      <c r="F7" s="6" t="n">
        <v>2000000</v>
      </c>
      <c r="G7" s="6" t="n">
        <v>1000000</v>
      </c>
    </row>
    <row r="8" spans="1:7">
      <c r="A8" s="4" t="s">
        <v>365</v>
      </c>
    </row>
    <row r="9" spans="1:7">
      <c r="A9" s="3" t="s">
        <v>362</v>
      </c>
    </row>
    <row r="10" spans="1:7">
      <c r="A10" s="4" t="s">
        <v>366</v>
      </c>
      <c r="C10" s="4" t="s">
        <v>367</v>
      </c>
    </row>
    <row r="11" spans="1:7">
      <c r="A11" s="4" t="s">
        <v>368</v>
      </c>
      <c r="C11" s="6" t="n">
        <v>125000</v>
      </c>
    </row>
    <row r="12" spans="1:7">
      <c r="A12" s="4" t="s">
        <v>369</v>
      </c>
      <c r="C12" s="6" t="n">
        <v>25000</v>
      </c>
    </row>
    <row r="13" spans="1:7">
      <c r="A13" s="4" t="s">
        <v>370</v>
      </c>
      <c r="B13" s="4" t="s">
        <v>371</v>
      </c>
      <c r="C13" s="4" t="s">
        <v>372</v>
      </c>
    </row>
    <row r="14" spans="1:7">
      <c r="A14" s="4" t="s">
        <v>327</v>
      </c>
      <c r="B14" s="6" t="n">
        <v>236231</v>
      </c>
    </row>
    <row r="15" spans="1:7">
      <c r="A15" s="4" t="s">
        <v>363</v>
      </c>
      <c r="B15" s="4" t="s">
        <v>373</v>
      </c>
    </row>
    <row r="16" spans="1:7">
      <c r="A16" s="4" t="s">
        <v>374</v>
      </c>
      <c r="B16" s="4" t="s">
        <v>375</v>
      </c>
    </row>
    <row r="17" spans="1:7">
      <c r="A17" s="4" t="s">
        <v>376</v>
      </c>
    </row>
    <row r="18" spans="1:7">
      <c r="A18" s="3" t="s">
        <v>362</v>
      </c>
    </row>
    <row r="19" spans="1:7">
      <c r="A19" s="4" t="s">
        <v>327</v>
      </c>
      <c r="E19" s="6" t="n">
        <v>3522191</v>
      </c>
    </row>
    <row r="20" spans="1:7">
      <c r="A20" s="4" t="s">
        <v>377</v>
      </c>
    </row>
    <row r="21" spans="1:7">
      <c r="A21" s="3" t="s">
        <v>362</v>
      </c>
    </row>
    <row r="22" spans="1:7">
      <c r="A22" s="4" t="s">
        <v>327</v>
      </c>
      <c r="E22" s="6" t="n">
        <v>1011016</v>
      </c>
    </row>
    <row r="23" spans="1:7">
      <c r="A23" s="4" t="s">
        <v>378</v>
      </c>
    </row>
    <row r="24" spans="1:7">
      <c r="A24" s="3" t="s">
        <v>362</v>
      </c>
    </row>
    <row r="25" spans="1:7">
      <c r="A25" s="4" t="s">
        <v>370</v>
      </c>
      <c r="C25" s="4" t="s">
        <v>3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2336479</v>
      </c>
      <c r="C4" s="6" t="n">
        <v>2576284</v>
      </c>
    </row>
    <row r="5" spans="1:3">
      <c r="A5" s="4" t="s">
        <v>85</v>
      </c>
      <c r="B5" s="5" t="n">
        <v>20262</v>
      </c>
      <c r="C5" s="5" t="n">
        <v>8410</v>
      </c>
    </row>
    <row r="6" spans="1:3">
      <c r="A6" s="4" t="s">
        <v>86</v>
      </c>
      <c r="B6" s="5" t="n">
        <v>257252</v>
      </c>
      <c r="C6" s="5" t="n">
        <v>6200</v>
      </c>
    </row>
    <row r="7" spans="1:3">
      <c r="A7" s="4" t="s">
        <v>87</v>
      </c>
      <c r="B7" s="5" t="n">
        <v>2613993</v>
      </c>
      <c r="C7" s="5" t="n">
        <v>2590894</v>
      </c>
    </row>
    <row r="8" spans="1:3">
      <c r="A8" s="3" t="s">
        <v>88</v>
      </c>
    </row>
    <row r="9" spans="1:3">
      <c r="A9" s="4" t="s">
        <v>89</v>
      </c>
      <c r="B9" s="5" t="n">
        <v>1720413</v>
      </c>
      <c r="C9" s="5" t="n">
        <v>1718098</v>
      </c>
    </row>
    <row r="10" spans="1:3">
      <c r="A10" s="4" t="s">
        <v>90</v>
      </c>
      <c r="B10" s="5" t="n">
        <v>203214</v>
      </c>
      <c r="C10" s="5" t="n">
        <v>227647</v>
      </c>
    </row>
    <row r="11" spans="1:3">
      <c r="A11" s="4" t="s">
        <v>91</v>
      </c>
      <c r="B11" s="5" t="n">
        <v>400188</v>
      </c>
      <c r="C11" s="5" t="n">
        <v>434793</v>
      </c>
    </row>
    <row r="12" spans="1:3">
      <c r="A12" s="4" t="s">
        <v>92</v>
      </c>
      <c r="B12" s="5" t="n">
        <v>41435</v>
      </c>
      <c r="C12" s="5" t="n">
        <v>40869</v>
      </c>
    </row>
    <row r="13" spans="1:3">
      <c r="A13" s="4" t="s">
        <v>93</v>
      </c>
      <c r="B13" s="5" t="n">
        <v>473932</v>
      </c>
      <c r="C13" s="5" t="n">
        <v>273022</v>
      </c>
    </row>
    <row r="14" spans="1:3">
      <c r="A14" s="4" t="s">
        <v>94</v>
      </c>
      <c r="B14" s="5" t="n">
        <v>2839182</v>
      </c>
      <c r="C14" s="5" t="n">
        <v>2694429</v>
      </c>
    </row>
    <row r="15" spans="1:3">
      <c r="A15" s="4" t="s">
        <v>95</v>
      </c>
      <c r="B15" s="5" t="n">
        <v>-225189</v>
      </c>
      <c r="C15" s="5" t="n">
        <v>-103535</v>
      </c>
    </row>
    <row r="16" spans="1:3">
      <c r="A16" s="3" t="s">
        <v>96</v>
      </c>
    </row>
    <row r="17" spans="1:3">
      <c r="A17" s="4" t="s">
        <v>97</v>
      </c>
      <c r="B17" s="5" t="n">
        <v>-216125</v>
      </c>
      <c r="C17" s="5" t="n">
        <v>-213750</v>
      </c>
    </row>
    <row r="18" spans="1:3">
      <c r="A18" s="4" t="s">
        <v>98</v>
      </c>
      <c r="B18" s="5" t="n">
        <v>-101316</v>
      </c>
      <c r="C18" s="5" t="n">
        <v>-90204</v>
      </c>
    </row>
    <row r="19" spans="1:3">
      <c r="A19" s="4" t="s">
        <v>99</v>
      </c>
      <c r="B19" s="5" t="n">
        <v>423</v>
      </c>
      <c r="C19" s="5" t="n">
        <v>544</v>
      </c>
    </row>
    <row r="20" spans="1:3">
      <c r="A20" s="4" t="s">
        <v>100</v>
      </c>
      <c r="B20" s="5" t="n">
        <v>-317018</v>
      </c>
      <c r="C20" s="5" t="n">
        <v>-303410</v>
      </c>
    </row>
    <row r="21" spans="1:3">
      <c r="A21" s="4" t="s">
        <v>101</v>
      </c>
      <c r="B21" s="6" t="n">
        <v>-542207</v>
      </c>
      <c r="C21" s="6" t="n">
        <v>-406945</v>
      </c>
    </row>
    <row r="22" spans="1:3">
      <c r="A22" s="4" t="s">
        <v>102</v>
      </c>
      <c r="B22" s="7" t="n">
        <v>-0.1</v>
      </c>
      <c r="C22" s="7" t="n">
        <v>-0.08</v>
      </c>
    </row>
    <row r="23" spans="1:3">
      <c r="A23" s="4" t="s">
        <v>103</v>
      </c>
      <c r="B23" s="5" t="n">
        <v>5471606</v>
      </c>
      <c r="C23" s="5" t="n">
        <v>54141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04</v>
      </c>
      <c r="B1" s="2" t="s">
        <v>105</v>
      </c>
      <c r="C1" s="2" t="s">
        <v>106</v>
      </c>
      <c r="D1" s="2" t="s">
        <v>107</v>
      </c>
      <c r="E1" s="2" t="s">
        <v>108</v>
      </c>
    </row>
    <row r="2" spans="1:5">
      <c r="A2" s="4" t="s">
        <v>109</v>
      </c>
      <c r="B2" s="6" t="n">
        <v>541</v>
      </c>
      <c r="C2" s="6" t="n">
        <v>15785888</v>
      </c>
      <c r="D2" s="6" t="n">
        <v>-17508467</v>
      </c>
      <c r="E2" s="6" t="n">
        <v>-1722038</v>
      </c>
    </row>
    <row r="3" spans="1:5">
      <c r="A3" s="4" t="s">
        <v>110</v>
      </c>
      <c r="B3" s="5" t="n">
        <v>5411905</v>
      </c>
    </row>
    <row r="4" spans="1:5">
      <c r="A4" s="4" t="s">
        <v>111</v>
      </c>
      <c r="C4" s="5" t="n">
        <v>66262</v>
      </c>
      <c r="E4" s="5" t="n">
        <v>66262</v>
      </c>
    </row>
    <row r="5" spans="1:5">
      <c r="A5" s="4" t="s">
        <v>112</v>
      </c>
      <c r="D5" s="5" t="n">
        <v>-406945</v>
      </c>
      <c r="E5" s="5" t="n">
        <v>-406945</v>
      </c>
    </row>
    <row r="6" spans="1:5">
      <c r="A6" s="4" t="s">
        <v>113</v>
      </c>
      <c r="B6" s="6" t="n">
        <v>541</v>
      </c>
      <c r="C6" s="5" t="n">
        <v>15852150</v>
      </c>
      <c r="D6" s="5" t="n">
        <v>-17915412</v>
      </c>
      <c r="E6" s="5" t="n">
        <v>-2062721</v>
      </c>
    </row>
    <row r="7" spans="1:5">
      <c r="A7" s="4" t="s">
        <v>114</v>
      </c>
      <c r="B7" s="5" t="n">
        <v>5411905</v>
      </c>
    </row>
    <row r="8" spans="1:5">
      <c r="A8" s="4" t="s">
        <v>115</v>
      </c>
      <c r="B8" s="6" t="n">
        <v>541</v>
      </c>
      <c r="C8" s="5" t="n">
        <v>16050938</v>
      </c>
      <c r="D8" s="5" t="n">
        <v>-18851879</v>
      </c>
      <c r="E8" s="5" t="n">
        <v>-2800400</v>
      </c>
    </row>
    <row r="9" spans="1:5">
      <c r="A9" s="4" t="s">
        <v>116</v>
      </c>
      <c r="B9" s="5" t="n">
        <v>5411905</v>
      </c>
    </row>
    <row r="10" spans="1:5">
      <c r="A10" s="4" t="s">
        <v>111</v>
      </c>
      <c r="C10" s="5" t="n">
        <v>74596</v>
      </c>
      <c r="E10" s="5" t="n">
        <v>74596</v>
      </c>
    </row>
    <row r="11" spans="1:5">
      <c r="A11" s="4" t="s">
        <v>112</v>
      </c>
      <c r="D11" s="5" t="n">
        <v>-542207</v>
      </c>
      <c r="E11" s="5" t="n">
        <v>-542207</v>
      </c>
    </row>
    <row r="12" spans="1:5">
      <c r="A12" s="4" t="s">
        <v>117</v>
      </c>
      <c r="B12" s="6" t="n">
        <v>541</v>
      </c>
      <c r="C12" s="6" t="n">
        <v>16125534</v>
      </c>
      <c r="D12" s="6" t="n">
        <v>-19394086</v>
      </c>
      <c r="E12" s="6" t="n">
        <v>-3268011</v>
      </c>
    </row>
    <row r="13" spans="1:5">
      <c r="A13" s="4" t="s">
        <v>118</v>
      </c>
      <c r="B13" s="5" t="n">
        <v>54119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9</v>
      </c>
      <c r="B1" s="2" t="s">
        <v>1</v>
      </c>
    </row>
    <row r="2" spans="1:3">
      <c r="B2" s="2" t="s">
        <v>2</v>
      </c>
      <c r="C2" s="2" t="s">
        <v>82</v>
      </c>
    </row>
    <row r="3" spans="1:3">
      <c r="A3" s="3" t="s">
        <v>120</v>
      </c>
    </row>
    <row r="4" spans="1:3">
      <c r="A4" s="4" t="s">
        <v>112</v>
      </c>
      <c r="B4" s="6" t="n">
        <v>-542207</v>
      </c>
      <c r="C4" s="6" t="n">
        <v>-406945</v>
      </c>
    </row>
    <row r="5" spans="1:3">
      <c r="A5" s="3" t="s">
        <v>121</v>
      </c>
    </row>
    <row r="6" spans="1:3">
      <c r="A6" s="4" t="s">
        <v>122</v>
      </c>
      <c r="B6" s="5" t="n">
        <v>208731</v>
      </c>
      <c r="C6" s="5" t="n">
        <v>236517</v>
      </c>
    </row>
    <row r="7" spans="1:3">
      <c r="A7" s="4" t="s">
        <v>111</v>
      </c>
      <c r="B7" s="5" t="n">
        <v>74596</v>
      </c>
      <c r="C7" s="5" t="n">
        <v>66262</v>
      </c>
    </row>
    <row r="8" spans="1:3">
      <c r="A8" s="3" t="s">
        <v>123</v>
      </c>
    </row>
    <row r="9" spans="1:3">
      <c r="A9" s="4" t="s">
        <v>124</v>
      </c>
      <c r="B9" s="5" t="n">
        <v>94434</v>
      </c>
      <c r="C9" s="5" t="n">
        <v>-71030</v>
      </c>
    </row>
    <row r="10" spans="1:3">
      <c r="A10" s="4" t="s">
        <v>41</v>
      </c>
      <c r="B10" s="5" t="n">
        <v>-219</v>
      </c>
      <c r="C10" s="5" t="n">
        <v>-991</v>
      </c>
    </row>
    <row r="11" spans="1:3">
      <c r="A11" s="4" t="s">
        <v>49</v>
      </c>
      <c r="B11" s="5" t="n">
        <v>19619</v>
      </c>
      <c r="C11" s="5" t="n">
        <v>-5419</v>
      </c>
    </row>
    <row r="12" spans="1:3">
      <c r="A12" s="4" t="s">
        <v>52</v>
      </c>
      <c r="B12" s="5" t="n">
        <v>-149895</v>
      </c>
      <c r="C12" s="5" t="n">
        <v>-7371</v>
      </c>
    </row>
    <row r="13" spans="1:3">
      <c r="A13" s="4" t="s">
        <v>125</v>
      </c>
      <c r="B13" s="5" t="n">
        <v>101316</v>
      </c>
      <c r="C13" s="5" t="n">
        <v>79992</v>
      </c>
    </row>
    <row r="14" spans="1:3">
      <c r="A14" s="4" t="s">
        <v>126</v>
      </c>
      <c r="B14" s="5" t="n">
        <v>242951</v>
      </c>
      <c r="C14" s="5" t="n">
        <v>-4756</v>
      </c>
    </row>
    <row r="15" spans="1:3">
      <c r="A15" s="4" t="s">
        <v>55</v>
      </c>
      <c r="B15" s="5" t="n">
        <v>-99594</v>
      </c>
      <c r="C15" s="4" t="s">
        <v>56</v>
      </c>
    </row>
    <row r="16" spans="1:3">
      <c r="A16" s="4" t="s">
        <v>127</v>
      </c>
      <c r="B16" s="5" t="n">
        <v>-50268</v>
      </c>
      <c r="C16" s="5" t="n">
        <v>-113741</v>
      </c>
    </row>
    <row r="17" spans="1:3">
      <c r="A17" s="3" t="s">
        <v>128</v>
      </c>
    </row>
    <row r="18" spans="1:3">
      <c r="A18" s="4" t="s">
        <v>129</v>
      </c>
      <c r="B18" s="4" t="s">
        <v>56</v>
      </c>
      <c r="C18" s="5" t="n">
        <v>45000</v>
      </c>
    </row>
    <row r="19" spans="1:3">
      <c r="A19" s="4" t="s">
        <v>130</v>
      </c>
      <c r="B19" s="5" t="n">
        <v>-22815</v>
      </c>
      <c r="C19" s="4" t="s">
        <v>56</v>
      </c>
    </row>
    <row r="20" spans="1:3">
      <c r="A20" s="4" t="s">
        <v>131</v>
      </c>
      <c r="B20" s="5" t="n">
        <v>-22815</v>
      </c>
      <c r="C20" s="5" t="n">
        <v>45000</v>
      </c>
    </row>
    <row r="21" spans="1:3">
      <c r="A21" s="4" t="s">
        <v>132</v>
      </c>
      <c r="B21" s="5" t="n">
        <v>-73083</v>
      </c>
      <c r="C21" s="5" t="n">
        <v>-68741</v>
      </c>
    </row>
    <row r="22" spans="1:3">
      <c r="A22" s="4" t="s">
        <v>133</v>
      </c>
      <c r="B22" s="5" t="n">
        <v>507616</v>
      </c>
      <c r="C22" s="5" t="n">
        <v>111586</v>
      </c>
    </row>
    <row r="23" spans="1:3">
      <c r="A23" s="4" t="s">
        <v>134</v>
      </c>
      <c r="B23" s="5" t="n">
        <v>434533</v>
      </c>
      <c r="C23" s="5" t="n">
        <v>42845</v>
      </c>
    </row>
    <row r="24" spans="1:3">
      <c r="A24" s="3" t="s">
        <v>135</v>
      </c>
    </row>
    <row r="25" spans="1:3">
      <c r="A25" s="4" t="s">
        <v>136</v>
      </c>
      <c r="B25" s="5" t="n">
        <v>216125</v>
      </c>
      <c r="C25" s="5" t="n">
        <v>223750</v>
      </c>
    </row>
    <row r="26" spans="1:3">
      <c r="A26" s="4" t="s">
        <v>137</v>
      </c>
      <c r="B26" s="4" t="s">
        <v>56</v>
      </c>
      <c r="C26" s="4"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15:38Z</dcterms:created>
  <dcterms:modified xmlns:dcterms="http://purl.org/dc/terms/" xmlns:xsi="http://www.w3.org/2001/XMLSchema-instance" xsi:type="dcterms:W3CDTF">2020-05-15T15:15:38Z</dcterms:modified>
</cp:coreProperties>
</file>